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statement"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Related Party Balances and Tran"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atement (Tables)"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Schedule of Accounts Receivable" sheetId="30" state="visible" r:id="rId30"/>
    <sheet xmlns:r="http://schemas.openxmlformats.org/officeDocument/2006/relationships" name="Schedule of Disaggregated Reven" sheetId="31" state="visible" r:id="rId31"/>
    <sheet xmlns:r="http://schemas.openxmlformats.org/officeDocument/2006/relationships" name="Summary of Significant Accoun_4" sheetId="32" state="visible" r:id="rId32"/>
    <sheet xmlns:r="http://schemas.openxmlformats.org/officeDocument/2006/relationships" name="Schedule of Effect of Restateme" sheetId="33" state="visible" r:id="rId33"/>
    <sheet xmlns:r="http://schemas.openxmlformats.org/officeDocument/2006/relationships" name="Restatement (Details Narrative)" sheetId="34" state="visible" r:id="rId34"/>
    <sheet xmlns:r="http://schemas.openxmlformats.org/officeDocument/2006/relationships" name="Schedule of Inventory (Details)" sheetId="35" state="visible" r:id="rId35"/>
    <sheet xmlns:r="http://schemas.openxmlformats.org/officeDocument/2006/relationships" name="Inventory (Details Narrative)" sheetId="36" state="visible" r:id="rId36"/>
    <sheet xmlns:r="http://schemas.openxmlformats.org/officeDocument/2006/relationships" name="Schedule of Property and Equipm" sheetId="37" state="visible" r:id="rId37"/>
    <sheet xmlns:r="http://schemas.openxmlformats.org/officeDocument/2006/relationships" name="Property and Equipment (Details" sheetId="38" state="visible" r:id="rId38"/>
    <sheet xmlns:r="http://schemas.openxmlformats.org/officeDocument/2006/relationships" name="Schedule of Supplemental Balanc" sheetId="39" state="visible" r:id="rId39"/>
    <sheet xmlns:r="http://schemas.openxmlformats.org/officeDocument/2006/relationships" name="Schedule of Lease Cost (Details" sheetId="40" state="visible" r:id="rId40"/>
    <sheet xmlns:r="http://schemas.openxmlformats.org/officeDocument/2006/relationships" name="Schedule Lease Term and Discoun" sheetId="41" state="visible" r:id="rId41"/>
    <sheet xmlns:r="http://schemas.openxmlformats.org/officeDocument/2006/relationships" name="Schedule of Intangible Assets (" sheetId="42" state="visible" r:id="rId42"/>
    <sheet xmlns:r="http://schemas.openxmlformats.org/officeDocument/2006/relationships" name="Intangible Assets (Details Narr" sheetId="43" state="visible" r:id="rId43"/>
    <sheet xmlns:r="http://schemas.openxmlformats.org/officeDocument/2006/relationships" name="SCHEDULE OF GOODWILL (Details)" sheetId="44" state="visible" r:id="rId44"/>
    <sheet xmlns:r="http://schemas.openxmlformats.org/officeDocument/2006/relationships" name="GOODWILL (Details Narrative)" sheetId="45" state="visible" r:id="rId45"/>
    <sheet xmlns:r="http://schemas.openxmlformats.org/officeDocument/2006/relationships" name="SCHEDULE OF ACCOUNTS PAYABLE AN" sheetId="46" state="visible" r:id="rId46"/>
    <sheet xmlns:r="http://schemas.openxmlformats.org/officeDocument/2006/relationships" name="ACCOUNTS PAYABLE AND ACCRUED _3" sheetId="47" state="visible" r:id="rId47"/>
    <sheet xmlns:r="http://schemas.openxmlformats.org/officeDocument/2006/relationships" name="SCHEDULE OF NOTES AND LOANS PAY" sheetId="48" state="visible" r:id="rId48"/>
    <sheet xmlns:r="http://schemas.openxmlformats.org/officeDocument/2006/relationships" name="DEBT (Details Narrative)" sheetId="49" state="visible" r:id="rId49"/>
    <sheet xmlns:r="http://schemas.openxmlformats.org/officeDocument/2006/relationships" name="Related Party Balances and Tr_2" sheetId="50" state="visible" r:id="rId50"/>
    <sheet xmlns:r="http://schemas.openxmlformats.org/officeDocument/2006/relationships" name="Stockholders_ Equity (Details N"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5000</t>
        </is>
      </c>
      <c r="C12" s="4" t="inlineStr">
        <is>
          <t xml:space="preserve"> </t>
        </is>
      </c>
    </row>
    <row r="13">
      <c r="A13" s="4" t="inlineStr">
        <is>
          <t>Entity Registrant Name</t>
        </is>
      </c>
      <c r="B13" s="4" t="inlineStr">
        <is>
          <t>EARTH
SCIENCE TECH, INC.</t>
        </is>
      </c>
      <c r="C13" s="4" t="inlineStr">
        <is>
          <t xml:space="preserve"> </t>
        </is>
      </c>
    </row>
    <row r="14">
      <c r="A14" s="4" t="inlineStr">
        <is>
          <t>Entity Central Index Key</t>
        </is>
      </c>
      <c r="B14" s="4" t="inlineStr">
        <is>
          <t>0001538495</t>
        </is>
      </c>
      <c r="C14" s="4" t="inlineStr">
        <is>
          <t xml:space="preserve"> </t>
        </is>
      </c>
    </row>
    <row r="15">
      <c r="A15" s="4" t="inlineStr">
        <is>
          <t>Entity Tax Identification Number</t>
        </is>
      </c>
      <c r="B15" s="4" t="inlineStr">
        <is>
          <t>80-093148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8950
SW 74th CT</t>
        </is>
      </c>
      <c r="C17" s="4" t="inlineStr">
        <is>
          <t xml:space="preserve"> </t>
        </is>
      </c>
    </row>
    <row r="18">
      <c r="A18" s="4" t="inlineStr">
        <is>
          <t>Entity Address, Address Line Two</t>
        </is>
      </c>
      <c r="B18" s="4" t="inlineStr">
        <is>
          <t>Suite
101</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56</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24-5684</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ETS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90507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4 - Inventory The
Company has its inventories stated at a lower cost (on first in, first out (FIFO) method) or market value basis. A reserve is
established if necessary to reduce excess or obsolete inventories to their realizable value. The stated cost consists of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on feedback from customers and the product development team. As of June 30, 2024, and
March 31, 2024, the inventory reserves were not material. The Company has three main suppliers, each accounting 29 14 4 Schedule of Inventory
2024 2023
As
of
June 30, 2024 March 31, 2024
Raw materials $ 193,731 266,776
Finished goods 45,443 48,962
Inventory $ 239,174 $ 315,7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 Property and Equipment Schedule of Property and Equipment
2024 2023
As
of
June 30, 2024 March 31, 2024
Equipment – cost $ 268,855 $ 176,602
Less: Accumulated depreciation (52,277 ) (41,250 )
Property and Equipment, Net $ 216,578 $ 135,352 Depreciation
expense for the three months ended June 30, 2024 was $ 10,999 During
the three months ended June 30, 2024, the Company’s subsidiary Peaks Curative LLC acquired equipment in the amount of $ 3,950 88,2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30, 2024</t>
        </is>
      </c>
    </row>
    <row r="3">
      <c r="A3" s="3" t="inlineStr">
        <is>
          <t>Leases</t>
        </is>
      </c>
      <c r="B3" s="4" t="inlineStr">
        <is>
          <t xml:space="preserve"> </t>
        </is>
      </c>
    </row>
    <row r="4">
      <c r="A4" s="4" t="inlineStr">
        <is>
          <t>Leases</t>
        </is>
      </c>
      <c r="B4" s="4" t="inlineStr">
        <is>
          <t xml:space="preserve">Note
6 — Leases The
Company treats a contract as a lease when the contract conveys the right to use a physically distinct asset for a period in exchange
for consideration, or the Company directs the use of the asset and obtains substantially all the economic benefits of the asset. These
leases are recorded as right-of-use (“ROU”) assets and lease obligation liabilities for leases with terms greater than 12
months. ROU assets represent the Company’s right to use an underlying asset for the entirety of the lease term. Lease liabilities
represent the Company’s obligation to make payments over the life of the lease. A ROU asset and a lease liability are recognized
at commencement of the lease based on the present value of the lease payments over the life of the lease. Initial direct costs are included
as part of the ROU asset upon commencement of the lease. Since the interest rate implicit in a lease is generally not readily determinable
for the operating leases, the Company uses an incremental borrowing rate to determine the present value of the lease payments. The incremental
borrowing rate represents the rate of interest the Company would have to pay to borrow on a collateralized basis over a similar lease
term to obtain an asset of similar value. The
Company reviews the impairment of ROU assets consistent with the approach applied for the Company’s other long-lived assets. The
Company reviews the recoverability of long-lived assets when events or changes in circumstances occur that indicate that the carrying
value of the asset may not be recoverable. The assessment of possible impairment is based on the Company’s ability to recover the
carrying value of the asset from the expected undiscounted future pre-tax cash flows of the related operations. The Company elected the
practical expedient to exclude short-term leases (leases with original terms of 12 months or less) from ROU asset and lease liability
accounts. Supplemental
balance sheet information related to leases were as follows: Schedule of Supplemental Balance Sheet Related To Leases
2024 2023
As
of
June 30, 2024 March 31, 2024
Assets
Right of use asset, net $ 138,992 $ 156,517
Operating lease liabilities
Current 70,487 70,487
Non-current 67,524 84,950
Total Lease Liabilities $ 138,011 $ 155,797 The
components of lease cost were as follows: Schedule of Lease Cost
2024 2023
For
three months ended June 30,
2024 2023
Depreciation $ 17,525 $ 7,379
Interest on lease obligation 1,719 12,618
Total lease cost $ 19,244 $ 19,997 Lease
term and discount rate were as follows: Schedule Lease Term and Discount Rate
For
the three months ended June 30,
2024 2023
Weighted average remaining lease term - Operating leases 2 3
Weighted average discount rate - Operating leases 3 % 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7 — Intangible Assets Intangible
assets, consisted of the following: Schedule of Intangible Assets
2024 2023
As
of
June 30, 2024 March 31, 2024
Telemedicine Property $ 17,806 $ 17,806
Web Properties 7,433 —
Domain 11,890 19,323
Software 7,500 —
Intangible
assets, gross 7,500 —
Accumulated Amortization (10,396 ) (8,688 )
Net Balance $ 34,233 $ 28,441 Amortization
expense for the three months ended June 30, 2024, was $ 1,708
and $ 3,997
for the three months ended June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 xml:space="preserve">NOTE
8 - GOODWILL Goodwill
represents the excess of the aggregate purchase price over the fair value of the net assets acquired in the business combinations.
On November 08, 2022, the Company acquired 100 SCHEDULE OF GOODWILL
As
of
June 30, 2024 March 31, 2024
RxCompound and Peaks $ 2,302,792 $ 2,302,792
Total $ 2,302,792 $ 2,302,792 The
Company conducted an impairment test as of June 30, 2024, and March 31, 2024, and no indication of impairment was identifi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NOTE
9 - ACCOUNTS PAYABLE AND ACCRUED EXPENSES Accounts
payable and accrued expenses consisted of the following: SCHEDULE OF ACCOUNTS PAYABLE AND ACCRUED EXPENSES
2024 2024
As
of
June 30, 2024 March 31, 2024
Accounts Payable $ 221,030 $ 530,724
Accrued Expenses and other payable (A) $ 1,161,270 $ 854,719 (A)
Accrued Expenses and other payable As
of June 30, 2024, accrued expenses included approximately;
executive compensation of $ 842,000 13,000 108,000 66,000 99,000 2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10 – DEBT Loans
and Notes Payable consisted of the following SCHEDULE OF NOTES AND LOANS PAYABLE
Name Total Current Non-Current
As of June 30, 2024
Equipment Finance $ 84,850 $ 30,592 $ 54,258
As of March 31, 2024
Equipment Finance $ 91,151 $ 30,592 $ 60,559 Revolving
Promissory Note in the amount of $ 250,000 209,175 Convertible
promissory Notes in the amount of $ 200,000 150,000 35,000 June
5, 2023- Total amount of principal and interest converted $165,000 at an applicable average closing price of $0.0378, discounted after
25% reduction from average $0.0283, the number of shares of common stock to be issued pursuant to the conversion of the note 5,820,106. June
12, 2023- Total amount of principal and interest converted $220,000 at an applicable average 10 closing price of $0.04, discounted after
25% reduction from average $0.029, the number of shares of common stock issued pursuant to the conversion 7,586,207. No
additional debt was incurred during the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3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 xml:space="preserve">Note
11 - Related Party Balances and Transactions Parties
are considered to be related if one party has the ability to control or exercise significant influence over the other party in making
financial and operating decisions. Transactions with related parties have been disclosed in debt, acquisition and officer’s compensation
notes. June
5, 2023 - Total amount of principal and interest converted $165,000 at an applicable avg closing price of $0.0378, discounted after 25%
reduction from avg $0.0283, the number of shares of common stock to be issued pursuant to the conversion of the note 5,820,106 June
12, 2023 - Total amount of principal and interest converted $220,000 at an applicable avg 10 closing prices of $0.04, discounted after
25% reduction from average $0.029, the number of shares of common stock issued pursuant to the conversion 7,586,207. Officer
compensation totaling $ 2,672,604 Additionally,
the Company reimbursed Point 96 Consultant for consulting services, marketing, and SG&amp;A in the amount of $ 439,000 Due
to the company’s inability to open its own account to repurchase shares on the open market, the company solicited outside firms for its
repurchase program. The outside firms proposed charging fees up to 10 Avenvi,
LLC will purchase the stock for ETST, make no profit off the sale of the company stock back to ETST and that ETST will buy back the share
from Avenvi,LLC at their purchased price. This is being done for the sake of the Company and the shareholders in saving the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Legal
Matters: From
time to time and in the course of business, we may become involved in various legal proceedings seeking monetary damages and other relief.
The amount of the ultimate liability, if any, from such claims cannot be determined. As of the date hereof, there are no legal claims
currently pending or, to our knowledge, threatened against us or any of our officers or directors in their capacity as such or against
any of our properties that, in the opinion of our management, would be likely to have a material adverse effect on our financial pos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4</t>
        </is>
      </c>
    </row>
    <row r="3">
      <c r="A3" s="3" t="inlineStr">
        <is>
          <t>Equity [Abstract]</t>
        </is>
      </c>
      <c r="B3" s="4" t="inlineStr">
        <is>
          <t xml:space="preserve"> </t>
        </is>
      </c>
    </row>
    <row r="4">
      <c r="A4" s="4" t="inlineStr">
        <is>
          <t>Stockholders’ Equity</t>
        </is>
      </c>
      <c r="B4" s="4" t="inlineStr">
        <is>
          <t>Note
13 – Stockholders’ Equity During
the three months ended June 30, 2024, and 2023, the Company issued 0 18,533,334 0 110,000 During
the three months ended June 30, 2024, and 2023, the Company issued 0 13,406,313 0 385,000 During
the three months ended June 30, 2024, and 2023, the Company repurchased 914,108 0 0.17 158,473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Mar. 31, 2024</t>
        </is>
      </c>
    </row>
    <row r="2">
      <c r="A2" s="3" t="inlineStr">
        <is>
          <t>Current Assets:</t>
        </is>
      </c>
      <c r="B2" s="4" t="inlineStr">
        <is>
          <t xml:space="preserve"> </t>
        </is>
      </c>
      <c r="C2" s="4" t="inlineStr">
        <is>
          <t xml:space="preserve"> </t>
        </is>
      </c>
    </row>
    <row r="3">
      <c r="A3" s="4" t="inlineStr">
        <is>
          <t>Cash</t>
        </is>
      </c>
      <c r="B3" s="6" t="n">
        <v>1384407</v>
      </c>
      <c r="C3" s="6" t="n">
        <v>697721</v>
      </c>
    </row>
    <row r="4">
      <c r="A4" s="4" t="inlineStr">
        <is>
          <t>Accounts Receivable</t>
        </is>
      </c>
      <c r="B4" s="5" t="n">
        <v>317687</v>
      </c>
      <c r="C4" s="5" t="n">
        <v>235423</v>
      </c>
    </row>
    <row r="5">
      <c r="A5" s="4" t="inlineStr">
        <is>
          <t>Deposits</t>
        </is>
      </c>
      <c r="B5" s="5" t="n">
        <v>14451</v>
      </c>
      <c r="C5" s="5" t="n">
        <v>9352</v>
      </c>
    </row>
    <row r="6">
      <c r="A6" s="4" t="inlineStr">
        <is>
          <t>Inventory</t>
        </is>
      </c>
      <c r="B6" s="5" t="n">
        <v>239174</v>
      </c>
      <c r="C6" s="5" t="n">
        <v>315738</v>
      </c>
    </row>
    <row r="7">
      <c r="A7" s="4" t="inlineStr">
        <is>
          <t>Prepaid</t>
        </is>
      </c>
      <c r="B7" s="5" t="n">
        <v>123933</v>
      </c>
      <c r="C7" s="4" t="inlineStr">
        <is>
          <t xml:space="preserve"> </t>
        </is>
      </c>
    </row>
    <row r="8">
      <c r="A8" s="4" t="inlineStr">
        <is>
          <t>Total current assets</t>
        </is>
      </c>
      <c r="B8" s="5" t="n">
        <v>2079652</v>
      </c>
      <c r="C8" s="5" t="n">
        <v>1258234</v>
      </c>
    </row>
    <row r="9">
      <c r="A9" s="3" t="inlineStr">
        <is>
          <t>Non-Current Assets:</t>
        </is>
      </c>
      <c r="B9" s="4" t="inlineStr">
        <is>
          <t xml:space="preserve"> </t>
        </is>
      </c>
      <c r="C9" s="4" t="inlineStr">
        <is>
          <t xml:space="preserve"> </t>
        </is>
      </c>
    </row>
    <row r="10">
      <c r="A10" s="4" t="inlineStr">
        <is>
          <t>Property and Equipment, net</t>
        </is>
      </c>
      <c r="B10" s="5" t="n">
        <v>216578</v>
      </c>
      <c r="C10" s="5" t="n">
        <v>135352</v>
      </c>
    </row>
    <row r="11">
      <c r="A11" s="4" t="inlineStr">
        <is>
          <t>Right of use asset, net</t>
        </is>
      </c>
      <c r="B11" s="5" t="n">
        <v>138992</v>
      </c>
      <c r="C11" s="5" t="n">
        <v>156517</v>
      </c>
    </row>
    <row r="12">
      <c r="A12" s="4" t="inlineStr">
        <is>
          <t>Goodwill</t>
        </is>
      </c>
      <c r="B12" s="5" t="n">
        <v>2302792</v>
      </c>
      <c r="C12" s="5" t="n">
        <v>2302792</v>
      </c>
    </row>
    <row r="13">
      <c r="A13" s="4" t="inlineStr">
        <is>
          <t>Intangible Assets, net</t>
        </is>
      </c>
      <c r="B13" s="5" t="n">
        <v>34233</v>
      </c>
      <c r="C13" s="5" t="n">
        <v>28441</v>
      </c>
    </row>
    <row r="14">
      <c r="A14" s="4" t="inlineStr">
        <is>
          <t>Total Assets</t>
        </is>
      </c>
      <c r="B14" s="5" t="n">
        <v>4772247</v>
      </c>
      <c r="C14" s="5" t="n">
        <v>3881336</v>
      </c>
    </row>
    <row r="15">
      <c r="A15" s="3" t="inlineStr">
        <is>
          <t>LIABILITIES AND EQUITY</t>
        </is>
      </c>
      <c r="B15" s="4" t="inlineStr">
        <is>
          <t xml:space="preserve"> </t>
        </is>
      </c>
      <c r="C15" s="4" t="inlineStr">
        <is>
          <t xml:space="preserve"> </t>
        </is>
      </c>
    </row>
    <row r="16">
      <c r="A16" s="4" t="inlineStr">
        <is>
          <t>Accounts payable</t>
        </is>
      </c>
      <c r="B16" s="5" t="n">
        <v>221030</v>
      </c>
      <c r="C16" s="5" t="n">
        <v>530724</v>
      </c>
    </row>
    <row r="17">
      <c r="A17" s="4" t="inlineStr">
        <is>
          <t>Accrued expenses and other payable</t>
        </is>
      </c>
      <c r="B17" s="5" t="n">
        <v>1161270</v>
      </c>
      <c r="C17" s="5" t="n">
        <v>854719</v>
      </c>
    </row>
    <row r="18">
      <c r="A18" s="4" t="inlineStr">
        <is>
          <t>Current portion of operating lease obligations</t>
        </is>
      </c>
      <c r="B18" s="5" t="n">
        <v>70487</v>
      </c>
      <c r="C18" s="5" t="n">
        <v>70487</v>
      </c>
    </row>
    <row r="19">
      <c r="A19" s="4" t="inlineStr">
        <is>
          <t>Current portion of loans and obligations</t>
        </is>
      </c>
      <c r="B19" s="5" t="n">
        <v>30592</v>
      </c>
      <c r="C19" s="5" t="n">
        <v>30592</v>
      </c>
    </row>
    <row r="20">
      <c r="A20" s="4" t="inlineStr">
        <is>
          <t>Total Current Liabilities</t>
        </is>
      </c>
      <c r="B20" s="5" t="n">
        <v>1483379</v>
      </c>
      <c r="C20" s="5" t="n">
        <v>1486522</v>
      </c>
    </row>
    <row r="21">
      <c r="A21" s="3" t="inlineStr">
        <is>
          <t>Long-Term Liabilities:</t>
        </is>
      </c>
      <c r="B21" s="4" t="inlineStr">
        <is>
          <t xml:space="preserve"> </t>
        </is>
      </c>
      <c r="C21" s="4" t="inlineStr">
        <is>
          <t xml:space="preserve"> </t>
        </is>
      </c>
    </row>
    <row r="22">
      <c r="A22" s="4" t="inlineStr">
        <is>
          <t>Lease liability less current maturities</t>
        </is>
      </c>
      <c r="B22" s="5" t="n">
        <v>67524</v>
      </c>
      <c r="C22" s="5" t="n">
        <v>84950</v>
      </c>
    </row>
    <row r="23">
      <c r="A23" s="4" t="inlineStr">
        <is>
          <t>Equipment loans and obligations non-current</t>
        </is>
      </c>
      <c r="B23" s="5" t="n">
        <v>54258</v>
      </c>
      <c r="C23" s="5" t="n">
        <v>60559</v>
      </c>
    </row>
    <row r="24">
      <c r="A24" s="4" t="inlineStr">
        <is>
          <t>Total Liabilities</t>
        </is>
      </c>
      <c r="B24" s="5" t="n">
        <v>1605161</v>
      </c>
      <c r="C24" s="5" t="n">
        <v>1632031</v>
      </c>
    </row>
    <row r="25">
      <c r="A25" s="4" t="inlineStr">
        <is>
          <t>Commitment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1 per share, 1,000,000 shares authorized; 1,000,000 and 0 shares issued and outstanding as of June 30, 2024, and March 31, 2024, respectively</t>
        </is>
      </c>
      <c r="B27" s="5" t="n">
        <v>1000</v>
      </c>
      <c r="C27" s="5" t="n">
        <v>1000</v>
      </c>
    </row>
    <row r="28">
      <c r="A28" s="4" t="inlineStr">
        <is>
          <t>Common stock, par value $0.001 per share, 350,000,000 shares authorized; 309,067,711 and 309,981,819 shares issued and outstanding as of June 30, 2024, and March 31, 2024 respectively</t>
        </is>
      </c>
      <c r="B28" s="5" t="n">
        <v>309068</v>
      </c>
      <c r="C28" s="5" t="n">
        <v>309982</v>
      </c>
    </row>
    <row r="29">
      <c r="A29" s="4" t="inlineStr">
        <is>
          <t>Additional paid-in capital</t>
        </is>
      </c>
      <c r="B29" s="5" t="n">
        <v>31435840</v>
      </c>
      <c r="C29" s="5" t="n">
        <v>31593399</v>
      </c>
    </row>
    <row r="30">
      <c r="A30" s="4" t="inlineStr">
        <is>
          <t>Accumulated deficit</t>
        </is>
      </c>
      <c r="B30" s="5" t="n">
        <v>-28578822</v>
      </c>
      <c r="C30" s="5" t="n">
        <v>-29655076</v>
      </c>
    </row>
    <row r="31">
      <c r="A31" s="4" t="inlineStr">
        <is>
          <t>Stockholders’ Equity</t>
        </is>
      </c>
      <c r="B31" s="5" t="n">
        <v>3167086</v>
      </c>
      <c r="C31" s="5" t="n">
        <v>2249305</v>
      </c>
    </row>
    <row r="32">
      <c r="A32" s="4" t="inlineStr">
        <is>
          <t>Total Liabilities and Equity</t>
        </is>
      </c>
      <c r="B32" s="6" t="n">
        <v>4772247</v>
      </c>
      <c r="C32" s="6" t="n">
        <v>3881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pared in accordance with accounting principles generally accepted in the United States of America (“US GAAP”) and pursuant
to the rules and regulations of the Securities and Exchange Commission (“SEC”). These financial statements should be read in conjunction with the audited
consolidated financial statements and notes thereto which are included in the Company’s Annual Report on Form 10-K for the year
ended March 31, 2024 for a broader discussion of the Company’s business and the risks inherent in such business. The results of
operations for the three months ended June 30, 2024, are not necessarily indicative of results to be expected for any other interim period
or the fiscal year ending March 31, 2025. </t>
        </is>
      </c>
    </row>
    <row r="5">
      <c r="A5" s="4" t="inlineStr">
        <is>
          <t>Principles of consolidation</t>
        </is>
      </c>
      <c r="B5" s="4" t="inlineStr">
        <is>
          <t xml:space="preserve">Principles
of consolidation The
accompanying consolidated financial statements include all the accounts of the Company and its wholly owned subsidiaries RxCompound,
Peaks and ESF. All intercompany accounts have been eliminated during consolidation. </t>
        </is>
      </c>
    </row>
    <row r="6">
      <c r="A6" s="4" t="inlineStr">
        <is>
          <t>Use of estimates and assumptions</t>
        </is>
      </c>
      <c r="B6" s="4" t="inlineStr">
        <is>
          <t xml:space="preserve">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impairment of goodwill, provision for taxation, accrued liabilities,
liabilities for legal matters, the determination of useful lives of depreciable and intangible assets, contingencies, and going concern
assessment. The estimates and underlying assumptions are reviewed on an ongoing basis. Actual results could differ from those estimates. </t>
        </is>
      </c>
    </row>
    <row r="7">
      <c r="A7" s="4" t="inlineStr">
        <is>
          <t>Carrying value, recoverability, and impairment of long-lived assets</t>
        </is>
      </c>
      <c r="B7" s="4" t="inlineStr">
        <is>
          <t xml:space="preserve">Carrying
value, recoverability, and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June 30, 2024, and 2023 no such impairment was needed. </t>
        </is>
      </c>
    </row>
    <row r="8">
      <c r="A8" s="4" t="inlineStr">
        <is>
          <t>Cash and cash equivalents</t>
        </is>
      </c>
      <c r="B8" s="4" t="inlineStr">
        <is>
          <t xml:space="preserve">Cash
and cash equivalents Cash
and cash equivalents include all highly liquid debt instruments with original maturities of three months or less which are not securing
any corporate obligations. As of June 30, 2024, and March 31, 2024, the Company held a cash balance of $ 1,384,407
and $ 697,721 ,
respectively, the organization’s balances exceeded federally insured limits by approximately $ 1,156,947 266,090 </t>
        </is>
      </c>
    </row>
    <row r="9">
      <c r="A9" s="4" t="inlineStr">
        <is>
          <t>Accounts Receivable.</t>
        </is>
      </c>
      <c r="B9" s="4" t="inlineStr">
        <is>
          <t xml:space="preserve">Accounts
Receivable. The
Company has adopted the new standard ASC-326- CECL to account for current credit losses. The Company has analyzed its accounts receivable,
based on historical and customer experience, economic trends, and future estimates. Accounts receivable are recorded for pharmaceuticals
picked up or shipped as of June 30, 2024. Accounts receivable are expected to be collected within twelve months in its entirety, therefore
no reserve was necessary. Schedule of Accounts Receivable
As
of
June 30, 2024 March 31, 2024
Accounts Receivable $ 317,687 $ 235,423 </t>
        </is>
      </c>
    </row>
    <row r="10">
      <c r="A10" s="4" t="inlineStr">
        <is>
          <t>Revenue recognition</t>
        </is>
      </c>
      <c r="B10" s="4" t="inlineStr">
        <is>
          <t xml:space="preserve">Revenue
recognition The
Company has implemented ASC 606, Revenue from Contracts with Customers for revenue recognition by incorporating the necessary changes
in systems and processes. These changes included the development of new policies based on the five-step model provided in the new revenue
standard, ongoing contract review requirements, and gathering of information provided for disclosures. Revenue is recognized at this
point in time. The
Company recognizes revenue from product sales or services rendered when control of the promised goods is transferred to our customer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
when or as the Company satisfies a performance obligation. </t>
        </is>
      </c>
    </row>
    <row r="11">
      <c r="A11" s="4" t="inlineStr">
        <is>
          <t>Disaggregated Revenue</t>
        </is>
      </c>
      <c r="B11" s="4" t="inlineStr">
        <is>
          <t xml:space="preserve">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Schedule of Disaggregated Revenue
2024 2023
For
the three months ended June 30,
2024 2023
Core:
Sale of Pharmaceutical products – RxCompound and Peaks $ 8,367,509 $ 219,934
Total core revenue, net $ 8,367,509 $ 219,934
Non-Core:
Shipping Income $ 201,409 $ —
Total revenue, net $ 8,568,918 $ 219,934 As of June 30, 2024 t he
Company had 3 large customers, each representing 11 %, 9 %
and 8 %
of revenue. </t>
        </is>
      </c>
    </row>
    <row r="12">
      <c r="A12" s="4" t="inlineStr">
        <is>
          <t>Inventory</t>
        </is>
      </c>
      <c r="B12" s="4" t="inlineStr">
        <is>
          <t xml:space="preserve">Inventory
The
Company has its inventories stated at a lower cost (on first in, first out (FIFO) method) or market value basis. A reserve is established
if necessary to reduce excess or obsolete inventories to their realizable value. The stated cost consists of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on feedback from customers and the product development team. As of June 30, 2024, and March 30, 2024, the inventory reserves
were not material. As of June 30, 2024 the Company had three main suppliers, each accounting 29 %,
14 %
and 4 %
of the company’s vendor purchases. </t>
        </is>
      </c>
    </row>
    <row r="13">
      <c r="A13" s="4" t="inlineStr">
        <is>
          <t>Cost of Goods Sold</t>
        </is>
      </c>
      <c r="B13" s="4" t="inlineStr">
        <is>
          <t xml:space="preserve">Cost
of Goods Sold Components
of cost of goods sold include product costs, consumables, shipping costs to customers and any inventory adjustments. </t>
        </is>
      </c>
    </row>
    <row r="14">
      <c r="A14" s="4" t="inlineStr">
        <is>
          <t>Shipping and Handling Costs</t>
        </is>
      </c>
      <c r="B14" s="4" t="inlineStr">
        <is>
          <t xml:space="preserve">Shipping
and Handling Costs Costs
incurred by the Company for shipping and handling are included in costs of revenues. </t>
        </is>
      </c>
    </row>
    <row r="15">
      <c r="A15" s="4" t="inlineStr">
        <is>
          <t>Related parties</t>
        </is>
      </c>
      <c r="B15" s="4" t="inlineStr">
        <is>
          <t xml:space="preserve">Related
parties The
Company pays the employee compensation for Giorgio R. Saumat and Mario Tabraue to their respective, solely owned LLCs, Point96 Consulting,
LLC and Tabraue Consulting, LLC. Due
to the company’s inability to open its own account to repurchase shares on the open market, the company solicited outside firms for its
repurchase program. The outside firms proposed charging fees up to 10 Avenvi,
LLC will purchase the stock for ETST, make no profit off the sale of the company stock back to ETST and that ETST will buy back the share
from Avenvi,LLC at their purchased price. This is being done for the sake of the Company and the shareholders in saving the 10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
        </is>
      </c>
    </row>
    <row r="16">
      <c r="A16" s="4" t="inlineStr">
        <is>
          <t>Income taxes</t>
        </is>
      </c>
      <c r="B16" s="4" t="inlineStr">
        <is>
          <t xml:space="preserve">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t>
        </is>
      </c>
    </row>
    <row r="17">
      <c r="A17" s="4" t="inlineStr">
        <is>
          <t>Net income per common share</t>
        </is>
      </c>
      <c r="B17" s="4" t="inlineStr">
        <is>
          <t xml:space="preserve">Net
income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 is determined by dividing net results from operations by the weighted average number of common shares and diluted common
share equivalents outstanding. During periods when common stock equivalents, if any, are anti-dilutive they are not considered in the
computation. For the three months ended June 30, 2024 and 2023, the Company did not have any antidilutive equity instruments. </t>
        </is>
      </c>
    </row>
    <row r="18">
      <c r="A18" s="4" t="inlineStr">
        <is>
          <t>Cash flows reporting</t>
        </is>
      </c>
      <c r="B18" s="4" t="inlineStr">
        <is>
          <t xml:space="preserve">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o this standard. </t>
        </is>
      </c>
    </row>
    <row r="19">
      <c r="A19" s="4" t="inlineStr">
        <is>
          <t>Goodwill</t>
        </is>
      </c>
      <c r="B19" s="4" t="inlineStr">
        <is>
          <t xml:space="preserve">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t>
        </is>
      </c>
    </row>
    <row r="20">
      <c r="A20" s="4" t="inlineStr">
        <is>
          <t>Stock based compensation</t>
        </is>
      </c>
      <c r="B20" s="4" t="inlineStr">
        <is>
          <t xml:space="preserve">Stock
based compensation The
Company applies the fair value method of ASC 718, Compensation-Stock Compensation, in accounting for its stock-based compensation. These
standards state that compensation cost is measured at the grant date based on the value of the award and is recognized over the service
period, which is usually the vesting period, if any. The Company uses the Black-Scholes option pricing model to determine the fair value
of its stock, stock option and warrant issuance. The determination of the fair value of stock-based payment awards on the date of grant
using an option-pricing model is affected by the Company’s stock price, as well as assumptions regarding a few complex and subjective
variables. These variables include the Company’s expected stock price, volatility over the term of the awards, actual employee
exercise behaviors, risk-free interest rate and expected dividends. The company has no stock-based commitments outstanding as of June
30, 2024, and March 31, 2024. </t>
        </is>
      </c>
    </row>
    <row r="21">
      <c r="A21" s="4" t="inlineStr">
        <is>
          <t>Fair Value</t>
        </is>
      </c>
      <c r="B21" s="4" t="inlineStr">
        <is>
          <t xml:space="preserve">Fair
Value FASB
ASC 820, Fair Value Measurements and Disclosure Level
1 — Level
2 — Level
3 — The
carrying amounts of cash, accounts payable and other liabilities, accrued expenses and settlement payable approximate fair value because
of the short-term nature of these items. The
fair value of the Company’s debt approximated the carrying value of the Company’s debt as of June 30, 2024, and March 31, 2024. Factors that the Company considered when estimating the fair value of its debt included market conditions, liquidity levels in
the private placement market, variability in pricing from multiple lenders and terms of debt. </t>
        </is>
      </c>
    </row>
    <row r="22">
      <c r="A22" s="4" t="inlineStr">
        <is>
          <t>Property and equipment</t>
        </is>
      </c>
      <c r="B22" s="4" t="inlineStr">
        <is>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uring the three months ended June 30, 2024,
RxCompound added various equipment for its operations. Depreciation on equipment is charged using a straight-line method over the estimated
useful life of 5 </t>
        </is>
      </c>
    </row>
    <row r="23">
      <c r="A23" s="4" t="inlineStr">
        <is>
          <t>Recently issued accounting pronouncements</t>
        </is>
      </c>
      <c r="B23" s="4" t="inlineStr">
        <is>
          <t xml:space="preserve">Recently
issued accounting pronouncements We
have considered the impact of the following pronounc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an “emerging growth company,” beginning after December 15, 2023). The Company has assessed
the impact this standard had on the Company’s consolidated financial statements. No material adjustments were required. </t>
        </is>
      </c>
    </row>
    <row r="24">
      <c r="A24" s="4" t="inlineStr">
        <is>
          <t>Intangible Assets</t>
        </is>
      </c>
      <c r="B24" s="4" t="inlineStr">
        <is>
          <t xml:space="preserve">Intangible
Assets Intangible
assets consist of Peaks telemedicine platform, and the Holding Company’s web domains. Intangible assets with finite lives are amortized
over the estimated useful life of five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4</t>
        </is>
      </c>
    </row>
    <row r="3">
      <c r="A3" s="3" t="inlineStr">
        <is>
          <t>Accounting Policies [Abstract]</t>
        </is>
      </c>
      <c r="B3" s="4" t="inlineStr">
        <is>
          <t xml:space="preserve"> </t>
        </is>
      </c>
    </row>
    <row r="4">
      <c r="A4" s="4" t="inlineStr">
        <is>
          <t>Schedule of Accounts Receivable</t>
        </is>
      </c>
      <c r="B4" s="4" t="inlineStr">
        <is>
          <t xml:space="preserve"> Schedule of Accounts Receivable
As
of
June 30, 2024 March 31, 2024
Accounts Receivable $ 317,687 $ 235,423 </t>
        </is>
      </c>
    </row>
    <row r="5">
      <c r="A5" s="4" t="inlineStr">
        <is>
          <t>Schedule of Disaggregated Revenue</t>
        </is>
      </c>
      <c r="B5" s="4" t="inlineStr">
        <is>
          <t xml:space="preserve">The
Company’s disaggregated revenue by category is as follows: Schedule of Disaggregated Revenue
2024 2023
For
the three months ended June 30,
2024 2023
Core:
Sale of Pharmaceutical products – RxCompound and Peaks $ 8,367,509 $ 219,934
Total core revenue, net $ 8,367,509 $ 219,934
Non-Core:
Shipping Income $ 201,409 $ —
Total revenue, net $ 8,568,918 $ 219,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3 Months Ended</t>
        </is>
      </c>
    </row>
    <row r="2">
      <c r="B2" s="2" t="inlineStr">
        <is>
          <t>Jun. 30, 2024</t>
        </is>
      </c>
    </row>
    <row r="3">
      <c r="A3" s="3" t="inlineStr">
        <is>
          <t>Accounting Changes and Error Corrections [Abstract]</t>
        </is>
      </c>
      <c r="B3" s="4" t="inlineStr">
        <is>
          <t xml:space="preserve"> </t>
        </is>
      </c>
    </row>
    <row r="4">
      <c r="A4" s="4" t="inlineStr">
        <is>
          <t>Schedule of Effect of Restatement</t>
        </is>
      </c>
      <c r="B4" s="4" t="inlineStr">
        <is>
          <t xml:space="preserve">Schedule
of Effect of Restatement Adjustments to Consolidated Balance
Sheet as of June 30, 2023 Consolidated Balance Sheet
June 30, 2023 before restatement Restatement June 30,2023 after restatement
As of June 30, 2023
June 30, 2023 before restatement Restatement June 30, 2023 after restatement
Total Assets 2,752,719 192,424 2,945,143
Total Stockholders’ Equity 1,489,059 192,424 1,681,483 Adjustments to Consolidated Statement of Operations for the three months ended June 30, 2023 Consolidated Statement of Operations
June 30, 2023 before restatement Restatement June 30,2023 after restatement
For the three months ended June 30, 2023
June 30, 2023 before restatement Restatement June 30, 2023 after restatement
Net Income(Loss) (89,708 ) 54,112 (35,596 ) Adjustments to Consolidated Statement of Stockholders’ Equity for the three months ended June 30, 2023 Consolidated Statement of Stockholders’
Equity
June 30, 2023 before restatement Restatement June 30,2023 after restatement
For the three months ended June 30, 2023
June 30, 2023 before restatement Restatement June 30, 2023 after restatement
Accumulated Deficit (30,592,692 ) 192,424 (30,400,268 )
Stockholders’ Equity 1,489,059 192,424 1,681,483 Adjustments
to Statement of Cash Flows for the three months ended June 30, 2023 Statement
of Cash Flows
June 30, 2023 before restatement Restatement June 30,2023 after restatement
For the three months ended June 30, 2023
June 30, 2023 before restatement Restatement June 30, 2023 after restatement
Net Income(Loss) (89,708 ) 54,112 (35,596 )
Depreciation and amortization 65,696 54,112 11,5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 Schedule of Inventory
2024 2023
As
of
June 30, 2024 March 31, 2024
Raw materials $ 193,731 266,776
Finished goods 45,443 48,962
Inventory $ 239,174 $ 315,7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2024 2023
As
of
June 30, 2024 March 31, 2024
Equipment – cost $ 268,855 $ 176,602
Less: Accumulated depreciation (52,277 ) (41,250 )
Property and Equipment, Net $ 216,578 $ 135,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Jun. 30, 2024</t>
        </is>
      </c>
    </row>
    <row r="3">
      <c r="A3" s="3" t="inlineStr">
        <is>
          <t>Leases</t>
        </is>
      </c>
      <c r="B3" s="4" t="inlineStr">
        <is>
          <t xml:space="preserve"> </t>
        </is>
      </c>
    </row>
    <row r="4">
      <c r="A4" s="4" t="inlineStr">
        <is>
          <t>Schedule of Supplemental Balance Sheet Related To Leases</t>
        </is>
      </c>
      <c r="B4" s="4" t="inlineStr">
        <is>
          <t xml:space="preserve">Supplemental
balance sheet information related to leases were as follows: Schedule of Supplemental Balance Sheet Related To Leases
2024 2023
As
of
June 30, 2024 March 31, 2024
Assets
Right of use asset, net $ 138,992 $ 156,517
Operating lease liabilities
Current 70,487 70,487
Non-current 67,524 84,950
Total Lease Liabilities $ 138,011 $ 155,797 </t>
        </is>
      </c>
    </row>
    <row r="5">
      <c r="A5" s="4" t="inlineStr">
        <is>
          <t>Schedule of Lease Cost</t>
        </is>
      </c>
      <c r="B5" s="4" t="inlineStr">
        <is>
          <t xml:space="preserve">The
components of lease cost were as follows: Schedule of Lease Cost
2024 2023
For
three months ended June 30,
2024 2023
Depreciation $ 17,525 $ 7,379
Interest on lease obligation 1,719 12,618
Total lease cost $ 19,244 $ 19,997 </t>
        </is>
      </c>
    </row>
    <row r="6">
      <c r="A6" s="4" t="inlineStr">
        <is>
          <t>Schedule Lease Term and Discount Rate</t>
        </is>
      </c>
      <c r="B6" s="4" t="inlineStr">
        <is>
          <t>Lease
term and discount rate were as follows: Schedule Lease Term and Discount Rate
For
the three months ended June 30,
2024 2023
Weighted average remaining lease term - Operating leases 2 3
Weighted average discount rate - Operating leases 3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2024 2023
As
of
June 30, 2024 March 31, 2024
Telemedicine Property $ 17,806 $ 17,806
Web Properties 7,433 —
Domain 11,890 19,323
Software 7,500 —
Intangible
assets, gross 7,500 —
Accumulated Amortization (10,396 ) (8,688 )
Net Balance $ 34,233 $ 28,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 SCHEDULE OF GOODWILL
As
of
June 30, 2024 March 31, 2024
RxCompound and Peaks $ 2,302,792 $ 2,302,792
Total $ 2,302,792 $ 2,302,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SCHEDULE OF ACCOUNTS PAYABLE AND ACCRUED EXPENSES
2024 2024
As
of
June 30, 2024 March 31, 2024
Accounts Payable $ 221,030 $ 530,724
Accrued Expenses and other payable (A) $ 1,161,270 $ 854,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Jun. 30, 2024</t>
        </is>
      </c>
    </row>
    <row r="3">
      <c r="A3" s="3" t="inlineStr">
        <is>
          <t>Debt Disclosure [Abstract]</t>
        </is>
      </c>
      <c r="B3" s="4" t="inlineStr">
        <is>
          <t xml:space="preserve"> </t>
        </is>
      </c>
    </row>
    <row r="4">
      <c r="A4" s="4" t="inlineStr">
        <is>
          <t>SCHEDULE OF NOTES AND LOANS PAYABLE</t>
        </is>
      </c>
      <c r="B4" s="4" t="inlineStr">
        <is>
          <t xml:space="preserve">Loans
and Notes Payable consisted of the following SCHEDULE OF NOTES AND LOANS PAYABLE
Name Total Current Non-Current
As of June 30, 2024
Equipment Finance $ 84,850 $ 30,592 $ 54,258
As of March 31, 2024
Equipment Finance $ 91,151 $ 30,592 $ 60,5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1000000</v>
      </c>
      <c r="C5" s="5" t="n">
        <v>0</v>
      </c>
    </row>
    <row r="6">
      <c r="A6" s="4" t="inlineStr">
        <is>
          <t>Preferred stock, shares outstanding</t>
        </is>
      </c>
      <c r="B6" s="5" t="n">
        <v>1000000</v>
      </c>
      <c r="C6" s="5" t="n">
        <v>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309067711</v>
      </c>
      <c r="C9" s="5" t="n">
        <v>309981819</v>
      </c>
    </row>
    <row r="10">
      <c r="A10" s="4" t="inlineStr">
        <is>
          <t>Common stock, shares outstanding</t>
        </is>
      </c>
      <c r="B10" s="5" t="n">
        <v>309067711</v>
      </c>
      <c r="C10" s="5" t="n">
        <v>309981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4</t>
        </is>
      </c>
      <c r="C1" s="2" t="inlineStr">
        <is>
          <t>Mar. 31, 2024</t>
        </is>
      </c>
    </row>
    <row r="2">
      <c r="A2" s="3" t="inlineStr">
        <is>
          <t>Accounting Policies [Abstract]</t>
        </is>
      </c>
      <c r="B2" s="4" t="inlineStr">
        <is>
          <t xml:space="preserve"> </t>
        </is>
      </c>
      <c r="C2" s="4" t="inlineStr">
        <is>
          <t xml:space="preserve"> </t>
        </is>
      </c>
    </row>
    <row r="3">
      <c r="A3" s="4" t="inlineStr">
        <is>
          <t>Accounts Receivable</t>
        </is>
      </c>
      <c r="B3" s="6" t="n">
        <v>317687</v>
      </c>
      <c r="C3" s="6" t="n">
        <v>2354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Disaggregated Revenue (Details) - USD ($)</t>
        </is>
      </c>
      <c r="B1" s="2" t="inlineStr">
        <is>
          <t>3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Total revenue, net</t>
        </is>
      </c>
      <c r="B4" s="6" t="n">
        <v>8568918</v>
      </c>
      <c r="C4" s="6" t="n">
        <v>219934</v>
      </c>
    </row>
    <row r="5">
      <c r="A5" s="4" t="inlineStr">
        <is>
          <t>Cor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 net</t>
        </is>
      </c>
      <c r="B7" s="5" t="n">
        <v>8367509</v>
      </c>
      <c r="C7" s="5" t="n">
        <v>219934</v>
      </c>
    </row>
    <row r="8">
      <c r="A8" s="4" t="inlineStr">
        <is>
          <t>Noncor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 net</t>
        </is>
      </c>
      <c r="B10" s="5" t="n">
        <v>8568918</v>
      </c>
      <c r="C10" s="5" t="n">
        <v>219934</v>
      </c>
    </row>
    <row r="11">
      <c r="A11" s="4" t="inlineStr">
        <is>
          <t>Sale Of Pharmaceutical Products Rx Compound [Member] | Cor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revenue, net</t>
        </is>
      </c>
      <c r="B13" s="5" t="n">
        <v>8367509</v>
      </c>
      <c r="C13" s="5" t="n">
        <v>219934</v>
      </c>
    </row>
    <row r="14">
      <c r="A14" s="4" t="inlineStr">
        <is>
          <t>Shipping Income [Member] | Noncor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revenue, net</t>
        </is>
      </c>
      <c r="B16" s="6" t="n">
        <v>201409</v>
      </c>
      <c r="C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Jun. 30, 2024</t>
        </is>
      </c>
      <c r="C2" s="2" t="inlineStr">
        <is>
          <t>Mar. 31, 2024</t>
        </is>
      </c>
    </row>
    <row r="3">
      <c r="A3" s="3" t="inlineStr">
        <is>
          <t>Product Information [Line Items]</t>
        </is>
      </c>
      <c r="B3" s="4" t="inlineStr">
        <is>
          <t xml:space="preserve"> </t>
        </is>
      </c>
      <c r="C3" s="4" t="inlineStr">
        <is>
          <t xml:space="preserve"> </t>
        </is>
      </c>
    </row>
    <row r="4">
      <c r="A4" s="4" t="inlineStr">
        <is>
          <t>Cash</t>
        </is>
      </c>
      <c r="B4" s="6" t="n">
        <v>1384407</v>
      </c>
      <c r="C4" s="6" t="n">
        <v>697721</v>
      </c>
    </row>
    <row r="5">
      <c r="A5" s="4" t="inlineStr">
        <is>
          <t>Federally insured limits</t>
        </is>
      </c>
      <c r="B5" s="6" t="n">
        <v>1156947</v>
      </c>
      <c r="C5" s="6" t="n">
        <v>266090</v>
      </c>
    </row>
    <row r="6">
      <c r="A6" s="4" t="inlineStr">
        <is>
          <t>Property plant and equipment useful life</t>
        </is>
      </c>
      <c r="B6" s="4" t="inlineStr">
        <is>
          <t>5 years</t>
        </is>
      </c>
      <c r="C6" s="4" t="inlineStr">
        <is>
          <t xml:space="preserve"> </t>
        </is>
      </c>
    </row>
    <row r="7">
      <c r="A7" s="4" t="inlineStr">
        <is>
          <t>Useful life</t>
        </is>
      </c>
      <c r="B7" s="4" t="inlineStr">
        <is>
          <t>5 years</t>
        </is>
      </c>
      <c r="C7" s="4" t="inlineStr">
        <is>
          <t xml:space="preserve"> </t>
        </is>
      </c>
    </row>
    <row r="8">
      <c r="A8" s="4" t="inlineStr">
        <is>
          <t>Related Party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Proposed charging fees</t>
        </is>
      </c>
      <c r="B10" s="8" t="n">
        <v>0.1</v>
      </c>
      <c r="C10" s="4" t="inlineStr">
        <is>
          <t xml:space="preserve"> </t>
        </is>
      </c>
    </row>
    <row r="11">
      <c r="A11" s="4" t="inlineStr">
        <is>
          <t>Customers One [Member] | Revenue Benchmark [Member] | Customer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8" t="n">
        <v>0.11</v>
      </c>
      <c r="C13" s="4" t="inlineStr">
        <is>
          <t xml:space="preserve"> </t>
        </is>
      </c>
    </row>
    <row r="14">
      <c r="A14" s="4" t="inlineStr">
        <is>
          <t>Customers Two [Member] | Revenue Benchmark [Member] | Customer Concentration Risk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8" t="n">
        <v>0.09</v>
      </c>
      <c r="C16" s="4" t="inlineStr">
        <is>
          <t xml:space="preserve"> </t>
        </is>
      </c>
    </row>
    <row r="17">
      <c r="A17" s="4" t="inlineStr">
        <is>
          <t>Customers Three [Member] | Revenue Benchmark [Member] | Customer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8" t="n">
        <v>0.08</v>
      </c>
      <c r="C19" s="4" t="inlineStr">
        <is>
          <t xml:space="preserve"> </t>
        </is>
      </c>
    </row>
    <row r="20">
      <c r="A20" s="4" t="inlineStr">
        <is>
          <t>Suppliers One [Member] | Revenue Benchmark [Member] | Suppliers Concentration Ris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8" t="n">
        <v>0.29</v>
      </c>
      <c r="C22" s="4" t="inlineStr">
        <is>
          <t xml:space="preserve"> </t>
        </is>
      </c>
    </row>
    <row r="23">
      <c r="A23" s="4" t="inlineStr">
        <is>
          <t>Suppliers Two [Member] | Revenue Benchmark [Member] | Suppliers Concentration Risk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8" t="n">
        <v>0.14</v>
      </c>
      <c r="C25" s="4" t="inlineStr">
        <is>
          <t xml:space="preserve"> </t>
        </is>
      </c>
    </row>
    <row r="26">
      <c r="A26" s="4" t="inlineStr">
        <is>
          <t>Suppliers Three [Member] | Revenue Benchmark [Member] | Suppliers Concentration Risk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8" t="n">
        <v>0.04</v>
      </c>
      <c r="C2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chedule of Effect of Restatement (Details) - USD ($)</t>
        </is>
      </c>
      <c r="B1" s="2" t="inlineStr">
        <is>
          <t>3 Months Ended</t>
        </is>
      </c>
    </row>
    <row r="2">
      <c r="B2" s="2" t="inlineStr">
        <is>
          <t>Jun. 30, 2024</t>
        </is>
      </c>
      <c r="C2" s="2" t="inlineStr">
        <is>
          <t>Jun. 30, 2023</t>
        </is>
      </c>
      <c r="D2" s="2" t="inlineStr">
        <is>
          <t>Mar. 31, 2024</t>
        </is>
      </c>
      <c r="E2" s="2" t="inlineStr">
        <is>
          <t>Mar.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Total Assets</t>
        </is>
      </c>
      <c r="B4" s="6" t="n">
        <v>4772247</v>
      </c>
      <c r="C4" s="6" t="n">
        <v>2945143</v>
      </c>
      <c r="D4" s="6" t="n">
        <v>3881336</v>
      </c>
      <c r="E4" s="4" t="inlineStr">
        <is>
          <t xml:space="preserve"> </t>
        </is>
      </c>
    </row>
    <row r="5">
      <c r="A5" s="4" t="inlineStr">
        <is>
          <t>Stockholders’ Equity</t>
        </is>
      </c>
      <c r="B5" s="5" t="n">
        <v>3167086</v>
      </c>
      <c r="C5" s="5" t="n">
        <v>1681483</v>
      </c>
      <c r="D5" s="5" t="n">
        <v>2249305</v>
      </c>
      <c r="E5" s="6" t="n">
        <v>1222078</v>
      </c>
    </row>
    <row r="6">
      <c r="A6" s="4" t="inlineStr">
        <is>
          <t>Net Income(Loss)</t>
        </is>
      </c>
      <c r="B6" s="4" t="inlineStr">
        <is>
          <t xml:space="preserve"> </t>
        </is>
      </c>
      <c r="C6" s="5" t="n">
        <v>-35596</v>
      </c>
      <c r="D6" s="4" t="inlineStr">
        <is>
          <t xml:space="preserve"> </t>
        </is>
      </c>
      <c r="E6" s="4" t="inlineStr">
        <is>
          <t xml:space="preserve"> </t>
        </is>
      </c>
    </row>
    <row r="7">
      <c r="A7" s="4" t="inlineStr">
        <is>
          <t>Accumulated Deficit</t>
        </is>
      </c>
      <c r="B7" s="5" t="n">
        <v>-28578822</v>
      </c>
      <c r="C7" s="5" t="n">
        <v>-30400268</v>
      </c>
      <c r="D7" s="6" t="n">
        <v>-29655076</v>
      </c>
      <c r="E7" s="4" t="inlineStr">
        <is>
          <t xml:space="preserve"> </t>
        </is>
      </c>
    </row>
    <row r="8">
      <c r="A8" s="4" t="inlineStr">
        <is>
          <t>Net Income(Loss)</t>
        </is>
      </c>
      <c r="B8" s="5" t="n">
        <v>1076254</v>
      </c>
      <c r="C8" s="5" t="n">
        <v>-35596</v>
      </c>
      <c r="D8" s="4" t="inlineStr">
        <is>
          <t xml:space="preserve"> </t>
        </is>
      </c>
      <c r="E8" s="4" t="inlineStr">
        <is>
          <t xml:space="preserve"> </t>
        </is>
      </c>
    </row>
    <row r="9">
      <c r="A9" s="4" t="inlineStr">
        <is>
          <t>Depreciation and amortization</t>
        </is>
      </c>
      <c r="B9" s="6" t="n">
        <v>30232</v>
      </c>
      <c r="C9" s="5" t="n">
        <v>11585</v>
      </c>
      <c r="D9" s="4" t="inlineStr">
        <is>
          <t xml:space="preserve"> </t>
        </is>
      </c>
      <c r="E9" s="4" t="inlineStr">
        <is>
          <t xml:space="preserve"> </t>
        </is>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Total Assets</t>
        </is>
      </c>
      <c r="B12" s="4" t="inlineStr">
        <is>
          <t xml:space="preserve"> </t>
        </is>
      </c>
      <c r="C12" s="5" t="n">
        <v>2752719</v>
      </c>
      <c r="D12" s="4" t="inlineStr">
        <is>
          <t xml:space="preserve"> </t>
        </is>
      </c>
      <c r="E12" s="4" t="inlineStr">
        <is>
          <t xml:space="preserve"> </t>
        </is>
      </c>
    </row>
    <row r="13">
      <c r="A13" s="4" t="inlineStr">
        <is>
          <t>Stockholders’ Equity</t>
        </is>
      </c>
      <c r="B13" s="4" t="inlineStr">
        <is>
          <t xml:space="preserve"> </t>
        </is>
      </c>
      <c r="C13" s="5" t="n">
        <v>1489059</v>
      </c>
      <c r="D13" s="4" t="inlineStr">
        <is>
          <t xml:space="preserve"> </t>
        </is>
      </c>
      <c r="E13" s="4" t="inlineStr">
        <is>
          <t xml:space="preserve"> </t>
        </is>
      </c>
    </row>
    <row r="14">
      <c r="A14" s="4" t="inlineStr">
        <is>
          <t>Net Income(Loss)</t>
        </is>
      </c>
      <c r="B14" s="4" t="inlineStr">
        <is>
          <t xml:space="preserve"> </t>
        </is>
      </c>
      <c r="C14" s="5" t="n">
        <v>-89708</v>
      </c>
      <c r="D14" s="4" t="inlineStr">
        <is>
          <t xml:space="preserve"> </t>
        </is>
      </c>
      <c r="E14" s="4" t="inlineStr">
        <is>
          <t xml:space="preserve"> </t>
        </is>
      </c>
    </row>
    <row r="15">
      <c r="A15" s="4" t="inlineStr">
        <is>
          <t>Accumulated Deficit</t>
        </is>
      </c>
      <c r="B15" s="4" t="inlineStr">
        <is>
          <t xml:space="preserve"> </t>
        </is>
      </c>
      <c r="C15" s="5" t="n">
        <v>-30592692</v>
      </c>
      <c r="D15" s="4" t="inlineStr">
        <is>
          <t xml:space="preserve"> </t>
        </is>
      </c>
      <c r="E15" s="4" t="inlineStr">
        <is>
          <t xml:space="preserve"> </t>
        </is>
      </c>
    </row>
    <row r="16">
      <c r="A16" s="4" t="inlineStr">
        <is>
          <t>Net Income(Loss)</t>
        </is>
      </c>
      <c r="B16" s="4" t="inlineStr">
        <is>
          <t xml:space="preserve"> </t>
        </is>
      </c>
      <c r="C16" s="5" t="n">
        <v>-89708</v>
      </c>
      <c r="D16" s="4" t="inlineStr">
        <is>
          <t xml:space="preserve"> </t>
        </is>
      </c>
      <c r="E16" s="4" t="inlineStr">
        <is>
          <t xml:space="preserve"> </t>
        </is>
      </c>
    </row>
    <row r="17">
      <c r="A17" s="4" t="inlineStr">
        <is>
          <t>Depreciation and amortization</t>
        </is>
      </c>
      <c r="B17" s="4" t="inlineStr">
        <is>
          <t xml:space="preserve"> </t>
        </is>
      </c>
      <c r="C17" s="5" t="n">
        <v>65696</v>
      </c>
      <c r="D17" s="4" t="inlineStr">
        <is>
          <t xml:space="preserve"> </t>
        </is>
      </c>
      <c r="E17" s="4" t="inlineStr">
        <is>
          <t xml:space="preserve"> </t>
        </is>
      </c>
    </row>
    <row r="18">
      <c r="A18" s="4" t="inlineStr">
        <is>
          <t>Revision of Prior Period, Reclassification, Adjustment [Member]</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Total Assets</t>
        </is>
      </c>
      <c r="B20" s="4" t="inlineStr">
        <is>
          <t xml:space="preserve"> </t>
        </is>
      </c>
      <c r="C20" s="5" t="n">
        <v>192424</v>
      </c>
      <c r="D20" s="4" t="inlineStr">
        <is>
          <t xml:space="preserve"> </t>
        </is>
      </c>
      <c r="E20" s="4" t="inlineStr">
        <is>
          <t xml:space="preserve"> </t>
        </is>
      </c>
    </row>
    <row r="21">
      <c r="A21" s="4" t="inlineStr">
        <is>
          <t>Stockholders’ Equity</t>
        </is>
      </c>
      <c r="B21" s="4" t="inlineStr">
        <is>
          <t xml:space="preserve"> </t>
        </is>
      </c>
      <c r="C21" s="5" t="n">
        <v>192424</v>
      </c>
      <c r="D21" s="4" t="inlineStr">
        <is>
          <t xml:space="preserve"> </t>
        </is>
      </c>
      <c r="E21" s="4" t="inlineStr">
        <is>
          <t xml:space="preserve"> </t>
        </is>
      </c>
    </row>
    <row r="22">
      <c r="A22" s="4" t="inlineStr">
        <is>
          <t>Net Income(Loss)</t>
        </is>
      </c>
      <c r="B22" s="4" t="inlineStr">
        <is>
          <t xml:space="preserve"> </t>
        </is>
      </c>
      <c r="C22" s="5" t="n">
        <v>54112</v>
      </c>
      <c r="D22" s="4" t="inlineStr">
        <is>
          <t xml:space="preserve"> </t>
        </is>
      </c>
      <c r="E22" s="4" t="inlineStr">
        <is>
          <t xml:space="preserve"> </t>
        </is>
      </c>
    </row>
    <row r="23">
      <c r="A23" s="4" t="inlineStr">
        <is>
          <t>Accumulated Deficit</t>
        </is>
      </c>
      <c r="B23" s="4" t="inlineStr">
        <is>
          <t xml:space="preserve"> </t>
        </is>
      </c>
      <c r="C23" s="5" t="n">
        <v>192424</v>
      </c>
      <c r="D23" s="4" t="inlineStr">
        <is>
          <t xml:space="preserve"> </t>
        </is>
      </c>
      <c r="E23" s="4" t="inlineStr">
        <is>
          <t xml:space="preserve"> </t>
        </is>
      </c>
    </row>
    <row r="24">
      <c r="A24" s="4" t="inlineStr">
        <is>
          <t>Net Income(Loss)</t>
        </is>
      </c>
      <c r="B24" s="4" t="inlineStr">
        <is>
          <t xml:space="preserve"> </t>
        </is>
      </c>
      <c r="C24" s="5" t="n">
        <v>54112</v>
      </c>
      <c r="D24" s="4" t="inlineStr">
        <is>
          <t xml:space="preserve"> </t>
        </is>
      </c>
      <c r="E24" s="4" t="inlineStr">
        <is>
          <t xml:space="preserve"> </t>
        </is>
      </c>
    </row>
    <row r="25">
      <c r="A25" s="4" t="inlineStr">
        <is>
          <t>Depreciation and amortization</t>
        </is>
      </c>
      <c r="B25" s="4" t="inlineStr">
        <is>
          <t xml:space="preserve"> </t>
        </is>
      </c>
      <c r="C25" s="6" t="n">
        <v>54112</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Restatement (Details Narrative) - USD ($)</t>
        </is>
      </c>
      <c r="B1" s="2" t="inlineStr">
        <is>
          <t>1 Months Ended</t>
        </is>
      </c>
    </row>
    <row r="2">
      <c r="B2" s="2" t="inlineStr">
        <is>
          <t>Jun. 30, 2023</t>
        </is>
      </c>
      <c r="C2" s="2" t="inlineStr">
        <is>
          <t>Jun. 30, 2024</t>
        </is>
      </c>
      <c r="D2" s="2" t="inlineStr">
        <is>
          <t>Mar. 31,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Goodwill</t>
        </is>
      </c>
      <c r="B4" s="6" t="n">
        <v>138312</v>
      </c>
      <c r="C4" s="4" t="inlineStr">
        <is>
          <t xml:space="preserve"> </t>
        </is>
      </c>
      <c r="D4" s="4" t="inlineStr">
        <is>
          <t xml:space="preserve"> </t>
        </is>
      </c>
    </row>
    <row r="5">
      <c r="A5" s="4" t="inlineStr">
        <is>
          <t>Goodwill, Period Increase (Decrease)</t>
        </is>
      </c>
      <c r="B5" s="5" t="n">
        <v>54112</v>
      </c>
      <c r="C5" s="4" t="inlineStr">
        <is>
          <t xml:space="preserve"> </t>
        </is>
      </c>
      <c r="D5" s="4" t="inlineStr">
        <is>
          <t xml:space="preserve"> </t>
        </is>
      </c>
    </row>
    <row r="6">
      <c r="A6" s="4" t="inlineStr">
        <is>
          <t>Assets</t>
        </is>
      </c>
      <c r="B6" s="5" t="n">
        <v>2945143</v>
      </c>
      <c r="C6" s="6" t="n">
        <v>4772247</v>
      </c>
      <c r="D6" s="6" t="n">
        <v>3881336</v>
      </c>
    </row>
    <row r="7">
      <c r="A7" s="4" t="inlineStr">
        <is>
          <t>Revision of Prior Period, Reclassification, Adjustment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ssets</t>
        </is>
      </c>
      <c r="B9" s="6" t="n">
        <v>192424</v>
      </c>
      <c r="C9" s="4" t="inlineStr">
        <is>
          <t xml:space="preserve"> </t>
        </is>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6" t="n">
        <v>193731</v>
      </c>
      <c r="C3" s="6" t="n">
        <v>266776</v>
      </c>
    </row>
    <row r="4">
      <c r="A4" s="4" t="inlineStr">
        <is>
          <t>Finished goods</t>
        </is>
      </c>
      <c r="B4" s="5" t="n">
        <v>45443</v>
      </c>
      <c r="C4" s="5" t="n">
        <v>48962</v>
      </c>
    </row>
    <row r="5">
      <c r="A5" s="4" t="inlineStr">
        <is>
          <t>Inventory</t>
        </is>
      </c>
      <c r="B5" s="6" t="n">
        <v>239174</v>
      </c>
      <c r="C5" s="6" t="n">
        <v>3157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Inventory (Details Narrative) - Revenue Benchmark [Member] - Suppliers Concentration Risk [Member]</t>
        </is>
      </c>
      <c r="B1" s="2" t="inlineStr">
        <is>
          <t>3 Months Ended</t>
        </is>
      </c>
    </row>
    <row r="2">
      <c r="B2" s="2" t="inlineStr">
        <is>
          <t>Jun. 30, 2024</t>
        </is>
      </c>
    </row>
    <row r="3">
      <c r="A3" s="4" t="inlineStr">
        <is>
          <t>Suppliers One [Member]</t>
        </is>
      </c>
      <c r="B3" s="4" t="inlineStr">
        <is>
          <t xml:space="preserve"> </t>
        </is>
      </c>
    </row>
    <row r="4">
      <c r="A4" s="3" t="inlineStr">
        <is>
          <t>Product Information [Line Items]</t>
        </is>
      </c>
      <c r="B4" s="4" t="inlineStr">
        <is>
          <t xml:space="preserve"> </t>
        </is>
      </c>
    </row>
    <row r="5">
      <c r="A5" s="4" t="inlineStr">
        <is>
          <t>Concentration risk percentage</t>
        </is>
      </c>
      <c r="B5" s="8" t="n">
        <v>0.29</v>
      </c>
    </row>
    <row r="6">
      <c r="A6" s="4" t="inlineStr">
        <is>
          <t>Suppliers Two [Member]</t>
        </is>
      </c>
      <c r="B6" s="4" t="inlineStr">
        <is>
          <t xml:space="preserve"> </t>
        </is>
      </c>
    </row>
    <row r="7">
      <c r="A7" s="3" t="inlineStr">
        <is>
          <t>Product Information [Line Items]</t>
        </is>
      </c>
      <c r="B7" s="4" t="inlineStr">
        <is>
          <t xml:space="preserve"> </t>
        </is>
      </c>
    </row>
    <row r="8">
      <c r="A8" s="4" t="inlineStr">
        <is>
          <t>Concentration risk percentage</t>
        </is>
      </c>
      <c r="B8" s="8" t="n">
        <v>0.14</v>
      </c>
    </row>
    <row r="9">
      <c r="A9" s="4" t="inlineStr">
        <is>
          <t>Suppliers Three [Member]</t>
        </is>
      </c>
      <c r="B9" s="4" t="inlineStr">
        <is>
          <t xml:space="preserve"> </t>
        </is>
      </c>
    </row>
    <row r="10">
      <c r="A10" s="3" t="inlineStr">
        <is>
          <t>Product Information [Line Items]</t>
        </is>
      </c>
      <c r="B10" s="4" t="inlineStr">
        <is>
          <t xml:space="preserve"> </t>
        </is>
      </c>
    </row>
    <row r="11">
      <c r="A11" s="4" t="inlineStr">
        <is>
          <t>Concentration risk percentage</t>
        </is>
      </c>
      <c r="B11" s="8" t="n">
        <v>0.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Mar. 31, 2024</t>
        </is>
      </c>
    </row>
    <row r="2">
      <c r="A2" s="3" t="inlineStr">
        <is>
          <t>Property, Plant and Equipment [Abstract]</t>
        </is>
      </c>
      <c r="B2" s="4" t="inlineStr">
        <is>
          <t xml:space="preserve"> </t>
        </is>
      </c>
      <c r="C2" s="4" t="inlineStr">
        <is>
          <t xml:space="preserve"> </t>
        </is>
      </c>
    </row>
    <row r="3">
      <c r="A3" s="4" t="inlineStr">
        <is>
          <t>Equipment – cost</t>
        </is>
      </c>
      <c r="B3" s="6" t="n">
        <v>268855</v>
      </c>
      <c r="C3" s="6" t="n">
        <v>176602</v>
      </c>
    </row>
    <row r="4">
      <c r="A4" s="4" t="inlineStr">
        <is>
          <t>Less: Accumulated depreciation</t>
        </is>
      </c>
      <c r="B4" s="5" t="n">
        <v>-52277</v>
      </c>
      <c r="C4" s="5" t="n">
        <v>-41250</v>
      </c>
    </row>
    <row r="5">
      <c r="A5" s="4" t="inlineStr">
        <is>
          <t>Property and Equipment, Net</t>
        </is>
      </c>
      <c r="B5" s="6" t="n">
        <v>216578</v>
      </c>
      <c r="C5" s="6" t="n">
        <v>1353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Property and Equipment (Details Narrative)</t>
        </is>
      </c>
      <c r="B1" s="2" t="inlineStr">
        <is>
          <t>3 Months Ended</t>
        </is>
      </c>
    </row>
    <row r="2">
      <c r="B2" s="2" t="inlineStr">
        <is>
          <t>Jun. 30, 2024 USD ($)</t>
        </is>
      </c>
    </row>
    <row r="3">
      <c r="A3" s="3" t="inlineStr">
        <is>
          <t>Defined Benefit Plan Disclosure [Line Items]</t>
        </is>
      </c>
      <c r="B3" s="4" t="inlineStr">
        <is>
          <t xml:space="preserve"> </t>
        </is>
      </c>
    </row>
    <row r="4">
      <c r="A4" s="4" t="inlineStr">
        <is>
          <t>Depreciation expense</t>
        </is>
      </c>
      <c r="B4" s="6" t="n">
        <v>10999</v>
      </c>
    </row>
    <row r="5">
      <c r="A5" s="4" t="inlineStr">
        <is>
          <t>Peaks Curative LLC [Member]</t>
        </is>
      </c>
      <c r="B5" s="4" t="inlineStr">
        <is>
          <t xml:space="preserve"> </t>
        </is>
      </c>
    </row>
    <row r="6">
      <c r="A6" s="3" t="inlineStr">
        <is>
          <t>Defined Benefit Plan Disclosure [Line Items]</t>
        </is>
      </c>
      <c r="B6" s="4" t="inlineStr">
        <is>
          <t xml:space="preserve"> </t>
        </is>
      </c>
    </row>
    <row r="7">
      <c r="A7" s="4" t="inlineStr">
        <is>
          <t>Acquired property and equipment</t>
        </is>
      </c>
      <c r="B7" s="5" t="n">
        <v>3950</v>
      </c>
    </row>
    <row r="8">
      <c r="A8" s="4" t="inlineStr">
        <is>
          <t>RxCompound [Member]</t>
        </is>
      </c>
      <c r="B8" s="4" t="inlineStr">
        <is>
          <t xml:space="preserve"> </t>
        </is>
      </c>
    </row>
    <row r="9">
      <c r="A9" s="3" t="inlineStr">
        <is>
          <t>Defined Benefit Plan Disclosure [Line Items]</t>
        </is>
      </c>
      <c r="B9" s="4" t="inlineStr">
        <is>
          <t xml:space="preserve"> </t>
        </is>
      </c>
    </row>
    <row r="10">
      <c r="A10" s="4" t="inlineStr">
        <is>
          <t>Acquired property and equipment</t>
        </is>
      </c>
      <c r="B10" s="6" t="n">
        <v>8827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upplemental Balance Sheet Related To Leases (Details) - USD ($)</t>
        </is>
      </c>
      <c r="B1" s="2" t="inlineStr">
        <is>
          <t>Jun. 30, 2024</t>
        </is>
      </c>
      <c r="C1" s="2" t="inlineStr">
        <is>
          <t>Mar. 31, 2024</t>
        </is>
      </c>
    </row>
    <row r="2">
      <c r="A2" s="3" t="inlineStr">
        <is>
          <t>Leases</t>
        </is>
      </c>
      <c r="B2" s="4" t="inlineStr">
        <is>
          <t xml:space="preserve"> </t>
        </is>
      </c>
      <c r="C2" s="4" t="inlineStr">
        <is>
          <t xml:space="preserve"> </t>
        </is>
      </c>
    </row>
    <row r="3">
      <c r="A3" s="4" t="inlineStr">
        <is>
          <t>Right of use asset, net</t>
        </is>
      </c>
      <c r="B3" s="6" t="n">
        <v>138992</v>
      </c>
      <c r="C3" s="6" t="n">
        <v>156517</v>
      </c>
    </row>
    <row r="4">
      <c r="A4" s="4" t="inlineStr">
        <is>
          <t>Current</t>
        </is>
      </c>
      <c r="B4" s="5" t="n">
        <v>70487</v>
      </c>
      <c r="C4" s="5" t="n">
        <v>70487</v>
      </c>
    </row>
    <row r="5">
      <c r="A5" s="4" t="inlineStr">
        <is>
          <t>Non-current</t>
        </is>
      </c>
      <c r="B5" s="5" t="n">
        <v>67524</v>
      </c>
      <c r="C5" s="5" t="n">
        <v>84950</v>
      </c>
    </row>
    <row r="6">
      <c r="A6" s="4" t="inlineStr">
        <is>
          <t>Total Lease Liabilities</t>
        </is>
      </c>
      <c r="B6" s="6" t="n">
        <v>138011</v>
      </c>
      <c r="C6" s="6" t="n">
        <v>1557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6" t="n">
        <v>8568918</v>
      </c>
      <c r="C4" s="6" t="n">
        <v>219934</v>
      </c>
    </row>
    <row r="5">
      <c r="A5" s="4" t="inlineStr">
        <is>
          <t>Cost of Goods Sold (exclusive of depreciation shown separately)</t>
        </is>
      </c>
      <c r="B5" s="5" t="n">
        <v>2158484</v>
      </c>
      <c r="C5" s="5" t="n">
        <v>71165</v>
      </c>
    </row>
    <row r="6">
      <c r="A6" s="4" t="inlineStr">
        <is>
          <t>Gross Profit</t>
        </is>
      </c>
      <c r="B6" s="5" t="n">
        <v>6410434</v>
      </c>
      <c r="C6" s="5" t="n">
        <v>148769</v>
      </c>
    </row>
    <row r="7">
      <c r="A7" s="3" t="inlineStr">
        <is>
          <t>Expenses:</t>
        </is>
      </c>
      <c r="B7" s="4" t="inlineStr">
        <is>
          <t xml:space="preserve"> </t>
        </is>
      </c>
      <c r="C7" s="4" t="inlineStr">
        <is>
          <t xml:space="preserve"> </t>
        </is>
      </c>
    </row>
    <row r="8">
      <c r="A8" s="4" t="inlineStr">
        <is>
          <t>Labor Expense</t>
        </is>
      </c>
      <c r="B8" s="5" t="n">
        <v>3335130</v>
      </c>
      <c r="C8" s="5" t="n">
        <v>5654</v>
      </c>
    </row>
    <row r="9">
      <c r="A9" s="4" t="inlineStr">
        <is>
          <t>Legal and Professional Fees</t>
        </is>
      </c>
      <c r="B9" s="5" t="n">
        <v>1336560</v>
      </c>
      <c r="C9" s="5" t="n">
        <v>18420</v>
      </c>
    </row>
    <row r="10">
      <c r="A10" s="4" t="inlineStr">
        <is>
          <t>Bank Charges</t>
        </is>
      </c>
      <c r="B10" s="5" t="n">
        <v>288845</v>
      </c>
      <c r="C10" s="4" t="inlineStr">
        <is>
          <t xml:space="preserve"> </t>
        </is>
      </c>
    </row>
    <row r="11">
      <c r="A11" s="4" t="inlineStr">
        <is>
          <t>Marketing</t>
        </is>
      </c>
      <c r="B11" s="5" t="n">
        <v>211446</v>
      </c>
      <c r="C11" s="5" t="n">
        <v>11376</v>
      </c>
    </row>
    <row r="12">
      <c r="A12" s="4" t="inlineStr">
        <is>
          <t>General and Administrative Expense</t>
        </is>
      </c>
      <c r="B12" s="5" t="n">
        <v>60596</v>
      </c>
      <c r="C12" s="5" t="n">
        <v>124712</v>
      </c>
    </row>
    <row r="13">
      <c r="A13" s="4" t="inlineStr">
        <is>
          <t>Rent Expense</t>
        </is>
      </c>
      <c r="B13" s="5" t="n">
        <v>42274</v>
      </c>
      <c r="C13" s="4" t="inlineStr">
        <is>
          <t xml:space="preserve"> </t>
        </is>
      </c>
    </row>
    <row r="14">
      <c r="A14" s="4" t="inlineStr">
        <is>
          <t>Insurance Expense</t>
        </is>
      </c>
      <c r="B14" s="5" t="n">
        <v>35805</v>
      </c>
      <c r="C14" s="4" t="inlineStr">
        <is>
          <t xml:space="preserve"> </t>
        </is>
      </c>
    </row>
    <row r="15">
      <c r="A15" s="4" t="inlineStr">
        <is>
          <t>Depreciation and Amortization</t>
        </is>
      </c>
      <c r="B15" s="5" t="n">
        <v>30232</v>
      </c>
      <c r="C15" s="5" t="n">
        <v>11585</v>
      </c>
    </row>
    <row r="16">
      <c r="A16" s="4" t="inlineStr">
        <is>
          <t>Utilities</t>
        </is>
      </c>
      <c r="B16" s="5" t="n">
        <v>4528</v>
      </c>
      <c r="C16" s="4" t="inlineStr">
        <is>
          <t xml:space="preserve"> </t>
        </is>
      </c>
    </row>
    <row r="17">
      <c r="A17" s="4" t="inlineStr">
        <is>
          <t>Total Expenses</t>
        </is>
      </c>
      <c r="B17" s="5" t="n">
        <v>5345416</v>
      </c>
      <c r="C17" s="5" t="n">
        <v>171747</v>
      </c>
    </row>
    <row r="18">
      <c r="A18" s="4" t="inlineStr">
        <is>
          <t>Net Operating Income(Loss)</t>
        </is>
      </c>
      <c r="B18" s="5" t="n">
        <v>1065018</v>
      </c>
      <c r="C18" s="5" t="n">
        <v>-22978</v>
      </c>
    </row>
    <row r="19">
      <c r="A19" s="3" t="inlineStr">
        <is>
          <t>Other Income/Expenses</t>
        </is>
      </c>
      <c r="B19" s="4" t="inlineStr">
        <is>
          <t xml:space="preserve"> </t>
        </is>
      </c>
      <c r="C19" s="4" t="inlineStr">
        <is>
          <t xml:space="preserve"> </t>
        </is>
      </c>
    </row>
    <row r="20">
      <c r="A20" s="4" t="inlineStr">
        <is>
          <t>Other Income</t>
        </is>
      </c>
      <c r="B20" s="5" t="n">
        <v>13200</v>
      </c>
      <c r="C20" s="4" t="inlineStr">
        <is>
          <t xml:space="preserve"> </t>
        </is>
      </c>
    </row>
    <row r="21">
      <c r="A21" s="4" t="inlineStr">
        <is>
          <t>Interest expense</t>
        </is>
      </c>
      <c r="B21" s="5" t="n">
        <v>-1964</v>
      </c>
      <c r="C21" s="5" t="n">
        <v>-12618</v>
      </c>
    </row>
    <row r="22">
      <c r="A22" s="4" t="inlineStr">
        <is>
          <t>Net Income(Loss) before taxes</t>
        </is>
      </c>
      <c r="B22" s="5" t="n">
        <v>1076254</v>
      </c>
      <c r="C22" s="5" t="n">
        <v>-35596</v>
      </c>
    </row>
    <row r="23">
      <c r="A23" s="4" t="inlineStr">
        <is>
          <t>Income Taxes</t>
        </is>
      </c>
      <c r="B23" s="4" t="inlineStr">
        <is>
          <t xml:space="preserve"> </t>
        </is>
      </c>
      <c r="C23" s="4" t="inlineStr">
        <is>
          <t xml:space="preserve"> </t>
        </is>
      </c>
    </row>
    <row r="24">
      <c r="A24" s="4" t="inlineStr">
        <is>
          <t>Net Income(Loss)</t>
        </is>
      </c>
      <c r="B24" s="6" t="n">
        <v>1076254</v>
      </c>
      <c r="C24" s="6" t="n">
        <v>-35596</v>
      </c>
    </row>
    <row r="25">
      <c r="A25" s="4" t="inlineStr">
        <is>
          <t>Profit/(Loss) per common share - Basic</t>
        </is>
      </c>
      <c r="B25" s="7" t="n">
        <v>0.003</v>
      </c>
      <c r="C25" s="6" t="n">
        <v>0</v>
      </c>
    </row>
    <row r="26">
      <c r="A26" s="4" t="inlineStr">
        <is>
          <t>Profit/(Loss) per common share - Diluted</t>
        </is>
      </c>
      <c r="B26" s="7" t="n">
        <v>0.003</v>
      </c>
      <c r="C26" s="6" t="n">
        <v>0</v>
      </c>
    </row>
    <row r="27">
      <c r="A27" s="4" t="inlineStr">
        <is>
          <t>Weighted average number of common shares outstanding basic</t>
        </is>
      </c>
      <c r="B27" s="5" t="n">
        <v>309941192</v>
      </c>
      <c r="C27" s="5" t="n">
        <v>314939647</v>
      </c>
    </row>
    <row r="28">
      <c r="A28" s="4" t="inlineStr">
        <is>
          <t>Weighted average number of common shares outstanding diluted</t>
        </is>
      </c>
      <c r="B28" s="5" t="n">
        <v>309941192</v>
      </c>
      <c r="C28" s="5" t="n">
        <v>3149396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3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Depreciation</t>
        </is>
      </c>
      <c r="B4" s="6" t="n">
        <v>17525</v>
      </c>
      <c r="C4" s="6" t="n">
        <v>7379</v>
      </c>
    </row>
    <row r="5">
      <c r="A5" s="4" t="inlineStr">
        <is>
          <t>Interest on lease obligation</t>
        </is>
      </c>
      <c r="B5" s="5" t="n">
        <v>1719</v>
      </c>
      <c r="C5" s="5" t="n">
        <v>12618</v>
      </c>
    </row>
    <row r="6">
      <c r="A6" s="4" t="inlineStr">
        <is>
          <t>Total lease cost</t>
        </is>
      </c>
      <c r="B6" s="6" t="n">
        <v>19244</v>
      </c>
      <c r="C6" s="6" t="n">
        <v>199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Lease Term and Discount Rate (Details)</t>
        </is>
      </c>
      <c r="B1" s="2" t="inlineStr">
        <is>
          <t>Jun. 30, 2024</t>
        </is>
      </c>
      <c r="C1" s="2" t="inlineStr">
        <is>
          <t>Jun. 30, 2023</t>
        </is>
      </c>
    </row>
    <row r="2">
      <c r="A2" s="3" t="inlineStr">
        <is>
          <t>Leases</t>
        </is>
      </c>
      <c r="B2" s="4" t="inlineStr">
        <is>
          <t xml:space="preserve"> </t>
        </is>
      </c>
      <c r="C2" s="4" t="inlineStr">
        <is>
          <t xml:space="preserve"> </t>
        </is>
      </c>
    </row>
    <row r="3">
      <c r="A3" s="4" t="inlineStr">
        <is>
          <t>Weighted average remaining lease term Operating leases</t>
        </is>
      </c>
      <c r="B3" s="4" t="inlineStr">
        <is>
          <t>2 years</t>
        </is>
      </c>
      <c r="C3" s="4" t="inlineStr">
        <is>
          <t>3 years</t>
        </is>
      </c>
    </row>
    <row r="4">
      <c r="A4" s="4" t="inlineStr">
        <is>
          <t>Weighted average discount rate operating leases</t>
        </is>
      </c>
      <c r="B4" s="8" t="n">
        <v>0.03</v>
      </c>
      <c r="C4" s="8" t="n">
        <v>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4</t>
        </is>
      </c>
      <c r="C1" s="2" t="inlineStr">
        <is>
          <t>Mar. 31, 2024</t>
        </is>
      </c>
    </row>
    <row r="2">
      <c r="A2" s="3" t="inlineStr">
        <is>
          <t>Finite-Lived Intangible Assets [Line Items]</t>
        </is>
      </c>
      <c r="B2" s="4" t="inlineStr">
        <is>
          <t xml:space="preserve"> </t>
        </is>
      </c>
      <c r="C2" s="4" t="inlineStr">
        <is>
          <t xml:space="preserve"> </t>
        </is>
      </c>
    </row>
    <row r="3">
      <c r="A3" s="4" t="inlineStr">
        <is>
          <t>Accumulated Amortization</t>
        </is>
      </c>
      <c r="B3" s="6" t="n">
        <v>-10396</v>
      </c>
      <c r="C3" s="6" t="n">
        <v>-8688</v>
      </c>
    </row>
    <row r="4">
      <c r="A4" s="4" t="inlineStr">
        <is>
          <t>Net Balance</t>
        </is>
      </c>
      <c r="B4" s="5" t="n">
        <v>34233</v>
      </c>
      <c r="C4" s="5" t="n">
        <v>28441</v>
      </c>
    </row>
    <row r="5">
      <c r="A5" s="4" t="inlineStr">
        <is>
          <t>Telemedicine Propert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17806</v>
      </c>
      <c r="C7" s="5" t="n">
        <v>17806</v>
      </c>
    </row>
    <row r="8">
      <c r="A8" s="4" t="inlineStr">
        <is>
          <t>Web Properti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7433</v>
      </c>
      <c r="C10" s="4" t="inlineStr">
        <is>
          <t xml:space="preserve"> </t>
        </is>
      </c>
    </row>
    <row r="11">
      <c r="A11" s="4" t="inlineStr">
        <is>
          <t>Domain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11890</v>
      </c>
      <c r="C13" s="5" t="n">
        <v>19323</v>
      </c>
    </row>
    <row r="14">
      <c r="A14" s="4" t="inlineStr">
        <is>
          <t>Software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6" t="n">
        <v>7500</v>
      </c>
      <c r="C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expense</t>
        </is>
      </c>
      <c r="B4" s="6" t="n">
        <v>1708</v>
      </c>
      <c r="C4" s="6" t="n">
        <v>39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GOODWILL (Details) - USD ($)</t>
        </is>
      </c>
      <c r="B1" s="2" t="inlineStr">
        <is>
          <t>Jun. 30, 2024</t>
        </is>
      </c>
      <c r="C1" s="2" t="inlineStr">
        <is>
          <t>Mar. 31, 2024</t>
        </is>
      </c>
    </row>
    <row r="2">
      <c r="A2" s="4" t="inlineStr">
        <is>
          <t>Goodwill</t>
        </is>
      </c>
      <c r="B2" s="6" t="n">
        <v>2302792</v>
      </c>
      <c r="C2" s="6" t="n">
        <v>2302792</v>
      </c>
    </row>
    <row r="3">
      <c r="A3" s="4" t="inlineStr">
        <is>
          <t>Rx Compound Storecom LLC and Peaks Curative LLC [Member]</t>
        </is>
      </c>
      <c r="B3" s="4" t="inlineStr">
        <is>
          <t xml:space="preserve"> </t>
        </is>
      </c>
      <c r="C3" s="4" t="inlineStr">
        <is>
          <t xml:space="preserve"> </t>
        </is>
      </c>
    </row>
    <row r="4">
      <c r="A4" s="4" t="inlineStr">
        <is>
          <t>Goodwill</t>
        </is>
      </c>
      <c r="B4" s="6" t="n">
        <v>2302792</v>
      </c>
      <c r="C4" s="6" t="n">
        <v>23027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GOODWILL (Details Narrative)</t>
        </is>
      </c>
      <c r="B1" s="2" t="inlineStr">
        <is>
          <t>Nov. 08, 2022</t>
        </is>
      </c>
    </row>
    <row r="2">
      <c r="A2" s="4" t="inlineStr">
        <is>
          <t>Rx Compound Store. com LLC And Peaks Curative LLC [Member]</t>
        </is>
      </c>
      <c r="B2" s="4" t="inlineStr">
        <is>
          <t xml:space="preserve"> </t>
        </is>
      </c>
    </row>
    <row r="3">
      <c r="A3" s="3" t="inlineStr">
        <is>
          <t>Restructuring Cost and Reserve [Line Items]</t>
        </is>
      </c>
      <c r="B3" s="4" t="inlineStr">
        <is>
          <t xml:space="preserve"> </t>
        </is>
      </c>
    </row>
    <row r="4">
      <c r="A4" s="4" t="inlineStr">
        <is>
          <t>Acquired percentage</t>
        </is>
      </c>
      <c r="B4" s="8"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4</t>
        </is>
      </c>
      <c r="C1" s="2" t="inlineStr">
        <is>
          <t>Mar. 31, 2024</t>
        </is>
      </c>
    </row>
    <row r="2">
      <c r="A2" s="3" t="inlineStr">
        <is>
          <t>Payables and Accruals [Abstract]</t>
        </is>
      </c>
      <c r="B2" s="4" t="inlineStr">
        <is>
          <t xml:space="preserve"> </t>
        </is>
      </c>
      <c r="C2" s="4" t="inlineStr">
        <is>
          <t xml:space="preserve"> </t>
        </is>
      </c>
    </row>
    <row r="3">
      <c r="A3" s="4" t="inlineStr">
        <is>
          <t>Accounts Payable</t>
        </is>
      </c>
      <c r="B3" s="6" t="n">
        <v>221030</v>
      </c>
      <c r="C3" s="6" t="n">
        <v>530724</v>
      </c>
    </row>
    <row r="4">
      <c r="A4" s="4" t="inlineStr">
        <is>
          <t>Accrued Expenses and other payable (A)</t>
        </is>
      </c>
      <c r="B4" s="6" t="n">
        <v>1161270</v>
      </c>
      <c r="C4" s="6" t="n">
        <v>8547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3 Months Ended</t>
        </is>
      </c>
    </row>
    <row r="2">
      <c r="B2" s="2" t="inlineStr">
        <is>
          <t>Jun. 30, 2024 USD ($)</t>
        </is>
      </c>
    </row>
    <row r="3">
      <c r="A3" s="3" t="inlineStr">
        <is>
          <t>Payables and Accruals [Abstract]</t>
        </is>
      </c>
      <c r="B3" s="4" t="inlineStr">
        <is>
          <t xml:space="preserve"> </t>
        </is>
      </c>
    </row>
    <row r="4">
      <c r="A4" s="4" t="inlineStr">
        <is>
          <t>Deferred Compensation Liability, Current</t>
        </is>
      </c>
      <c r="B4" s="6" t="n">
        <v>842000</v>
      </c>
    </row>
    <row r="5">
      <c r="A5" s="4" t="inlineStr">
        <is>
          <t>Income tax payable</t>
        </is>
      </c>
      <c r="B5" s="5" t="n">
        <v>13000</v>
      </c>
    </row>
    <row r="6">
      <c r="A6" s="4" t="inlineStr">
        <is>
          <t>Insurance payable</t>
        </is>
      </c>
      <c r="B6" s="5" t="n">
        <v>108000</v>
      </c>
    </row>
    <row r="7">
      <c r="A7" s="4" t="inlineStr">
        <is>
          <t>Payroll liability</t>
        </is>
      </c>
      <c r="B7" s="5" t="n">
        <v>66000</v>
      </c>
    </row>
    <row r="8">
      <c r="A8" s="4" t="inlineStr">
        <is>
          <t>Merchant fees</t>
        </is>
      </c>
      <c r="B8" s="5" t="n">
        <v>99000</v>
      </c>
    </row>
    <row r="9">
      <c r="A9" s="4" t="inlineStr">
        <is>
          <t>Credit card balance</t>
        </is>
      </c>
      <c r="B9" s="6" t="n">
        <v>2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AND LOANS PAYABLE (Details) - Equipment Finance [Member] - USD ($)</t>
        </is>
      </c>
      <c r="B1" s="2" t="inlineStr">
        <is>
          <t>Jun. 30, 2024</t>
        </is>
      </c>
      <c r="C1" s="2" t="inlineStr">
        <is>
          <t>Mar. 31, 2024</t>
        </is>
      </c>
    </row>
    <row r="2">
      <c r="A2" s="3" t="inlineStr">
        <is>
          <t>Short-Term Debt [Line Items]</t>
        </is>
      </c>
      <c r="B2" s="4" t="inlineStr">
        <is>
          <t xml:space="preserve"> </t>
        </is>
      </c>
      <c r="C2" s="4" t="inlineStr">
        <is>
          <t xml:space="preserve"> </t>
        </is>
      </c>
    </row>
    <row r="3">
      <c r="A3" s="4" t="inlineStr">
        <is>
          <t>Total debt</t>
        </is>
      </c>
      <c r="B3" s="6" t="n">
        <v>84850</v>
      </c>
      <c r="C3" s="6" t="n">
        <v>91151</v>
      </c>
    </row>
    <row r="4">
      <c r="A4" s="4" t="inlineStr">
        <is>
          <t>Current</t>
        </is>
      </c>
      <c r="B4" s="5" t="n">
        <v>30592</v>
      </c>
      <c r="C4" s="5" t="n">
        <v>30592</v>
      </c>
    </row>
    <row r="5">
      <c r="A5" s="4" t="inlineStr">
        <is>
          <t>Non- current</t>
        </is>
      </c>
      <c r="B5" s="6" t="n">
        <v>54258</v>
      </c>
      <c r="C5" s="6" t="n">
        <v>605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80" customWidth="1" min="2" max="2"/>
    <col width="80" customWidth="1" min="3" max="3"/>
    <col width="15" customWidth="1" min="4" max="4"/>
    <col width="14" customWidth="1" min="5" max="5"/>
    <col width="16" customWidth="1" min="6" max="6"/>
  </cols>
  <sheetData>
    <row r="1">
      <c r="A1" s="1" t="inlineStr">
        <is>
          <t>DEBT (Details Narrative) - USD ($)</t>
        </is>
      </c>
      <c r="D1" s="2" t="inlineStr">
        <is>
          <t>3 Months Ended</t>
        </is>
      </c>
      <c r="F1" s="2" t="inlineStr">
        <is>
          <t>12 Months Ended</t>
        </is>
      </c>
    </row>
    <row r="2">
      <c r="B2" s="2" t="inlineStr">
        <is>
          <t>Jun. 12, 2023</t>
        </is>
      </c>
      <c r="C2" s="2" t="inlineStr">
        <is>
          <t>Jun. 05, 2023</t>
        </is>
      </c>
      <c r="D2" s="2" t="inlineStr">
        <is>
          <t>Jun. 30, 2024</t>
        </is>
      </c>
      <c r="E2" s="2" t="inlineStr">
        <is>
          <t>Jun. 30, 2023</t>
        </is>
      </c>
      <c r="F2" s="2" t="inlineStr">
        <is>
          <t>Mar.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debt</t>
        </is>
      </c>
      <c r="B4" s="4" t="inlineStr">
        <is>
          <t xml:space="preserve"> </t>
        </is>
      </c>
      <c r="C4" s="4" t="inlineStr">
        <is>
          <t xml:space="preserve"> </t>
        </is>
      </c>
      <c r="D4" s="4" t="inlineStr">
        <is>
          <t xml:space="preserve"> </t>
        </is>
      </c>
      <c r="E4" s="6" t="n">
        <v>385000</v>
      </c>
      <c r="F4" s="4" t="inlineStr">
        <is>
          <t xml:space="preserve"> </t>
        </is>
      </c>
    </row>
    <row r="5">
      <c r="A5" s="4" t="inlineStr">
        <is>
          <t>Debt instrument description</t>
        </is>
      </c>
      <c r="B5" s="4" t="inlineStr">
        <is>
          <t>Total amount of principal and interest converted $220,000 at an applicable average 10 closing price of $0.04, discounted after
25% reduction from average $0.029, the number of shares of common stock issued pursuant to the conversion 7,586,207.</t>
        </is>
      </c>
      <c r="C5" s="4" t="inlineStr">
        <is>
          <t>Total amount of principal and interest converted $165,000 at an applicable average closing price of $0.0378, discounted after
25% reduction from average $0.0283, the number of shares of common stock to be issued pursuant to the conversion of the note 5,820,106.</t>
        </is>
      </c>
      <c r="D5" s="4" t="inlineStr">
        <is>
          <t xml:space="preserve"> </t>
        </is>
      </c>
      <c r="E5" s="4" t="inlineStr">
        <is>
          <t xml:space="preserve"> </t>
        </is>
      </c>
      <c r="F5" s="4" t="inlineStr">
        <is>
          <t xml:space="preserve"> </t>
        </is>
      </c>
    </row>
    <row r="6">
      <c r="A6" s="4" t="inlineStr">
        <is>
          <t>Revolving Promissory Note Pay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debt</t>
        </is>
      </c>
      <c r="B8" s="4" t="inlineStr">
        <is>
          <t xml:space="preserve"> </t>
        </is>
      </c>
      <c r="C8" s="4" t="inlineStr">
        <is>
          <t xml:space="preserve"> </t>
        </is>
      </c>
      <c r="D8" s="4" t="inlineStr">
        <is>
          <t xml:space="preserve"> </t>
        </is>
      </c>
      <c r="E8" s="4" t="inlineStr">
        <is>
          <t xml:space="preserve"> </t>
        </is>
      </c>
      <c r="F8" s="6" t="n">
        <v>250000</v>
      </c>
    </row>
    <row r="9">
      <c r="A9" s="4" t="inlineStr">
        <is>
          <t>SBA Loan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 of debt</t>
        </is>
      </c>
      <c r="B11" s="4" t="inlineStr">
        <is>
          <t xml:space="preserve"> </t>
        </is>
      </c>
      <c r="C11" s="4" t="inlineStr">
        <is>
          <t xml:space="preserve"> </t>
        </is>
      </c>
      <c r="D11" s="4" t="inlineStr">
        <is>
          <t xml:space="preserve"> </t>
        </is>
      </c>
      <c r="E11" s="4" t="inlineStr">
        <is>
          <t xml:space="preserve"> </t>
        </is>
      </c>
      <c r="F11" s="6" t="n">
        <v>209175</v>
      </c>
    </row>
    <row r="12">
      <c r="A12" s="4" t="inlineStr">
        <is>
          <t>Convertible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able debt</t>
        </is>
      </c>
      <c r="B14" s="4" t="inlineStr">
        <is>
          <t xml:space="preserve"> </t>
        </is>
      </c>
      <c r="C14" s="4" t="inlineStr">
        <is>
          <t xml:space="preserve"> </t>
        </is>
      </c>
      <c r="D14" s="6" t="n">
        <v>200000</v>
      </c>
      <c r="E14" s="4" t="inlineStr">
        <is>
          <t xml:space="preserve"> </t>
        </is>
      </c>
      <c r="F14" s="4" t="inlineStr">
        <is>
          <t xml:space="preserve"> </t>
        </is>
      </c>
    </row>
    <row r="15">
      <c r="A15" s="4" t="inlineStr">
        <is>
          <t>Conversion of debt</t>
        </is>
      </c>
      <c r="B15" s="4" t="inlineStr">
        <is>
          <t xml:space="preserve"> </t>
        </is>
      </c>
      <c r="C15" s="4" t="inlineStr">
        <is>
          <t xml:space="preserve"> </t>
        </is>
      </c>
      <c r="D15" s="5" t="n">
        <v>150000</v>
      </c>
      <c r="E15" s="4" t="inlineStr">
        <is>
          <t xml:space="preserve"> </t>
        </is>
      </c>
      <c r="F15" s="4" t="inlineStr">
        <is>
          <t xml:space="preserve"> </t>
        </is>
      </c>
    </row>
    <row r="16">
      <c r="A16" s="4" t="inlineStr">
        <is>
          <t>Accrued interest</t>
        </is>
      </c>
      <c r="B16" s="4" t="inlineStr">
        <is>
          <t xml:space="preserve"> </t>
        </is>
      </c>
      <c r="C16" s="4" t="inlineStr">
        <is>
          <t xml:space="preserve"> </t>
        </is>
      </c>
      <c r="D16" s="6" t="n">
        <v>35000</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Mar. 31, 2023</t>
        </is>
      </c>
      <c r="B2" s="6" t="n">
        <v>282612</v>
      </c>
      <c r="C2" s="6" t="n">
        <v>1000</v>
      </c>
      <c r="D2" s="6" t="n">
        <v>31303138</v>
      </c>
      <c r="E2" s="6" t="n">
        <v>-30364672</v>
      </c>
      <c r="F2" s="6" t="n">
        <v>1222078</v>
      </c>
    </row>
    <row r="3">
      <c r="A3" s="4" t="inlineStr">
        <is>
          <t>Balance, shares at Mar. 31, 2023</t>
        </is>
      </c>
      <c r="B3" s="5" t="n">
        <v>282611083</v>
      </c>
      <c r="C3" s="5" t="n">
        <v>1000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35596</v>
      </c>
      <c r="F4" s="5" t="n">
        <v>-35596</v>
      </c>
    </row>
    <row r="5">
      <c r="A5" s="4" t="inlineStr">
        <is>
          <t>Common stock issued</t>
        </is>
      </c>
      <c r="B5" s="6" t="n">
        <v>18534</v>
      </c>
      <c r="C5" s="4" t="inlineStr">
        <is>
          <t xml:space="preserve"> </t>
        </is>
      </c>
      <c r="D5" s="5" t="n">
        <v>91467</v>
      </c>
      <c r="E5" s="4" t="inlineStr">
        <is>
          <t xml:space="preserve"> </t>
        </is>
      </c>
      <c r="F5" s="5" t="n">
        <v>110001</v>
      </c>
    </row>
    <row r="6">
      <c r="A6" s="4" t="inlineStr">
        <is>
          <t>Common stock issued, shares</t>
        </is>
      </c>
      <c r="B6" s="5" t="n">
        <v>18533334</v>
      </c>
      <c r="C6" s="4" t="inlineStr">
        <is>
          <t xml:space="preserve"> </t>
        </is>
      </c>
      <c r="D6" s="4" t="inlineStr">
        <is>
          <t xml:space="preserve"> </t>
        </is>
      </c>
      <c r="E6" s="4" t="inlineStr">
        <is>
          <t xml:space="preserve"> </t>
        </is>
      </c>
      <c r="F6" s="4" t="inlineStr">
        <is>
          <t xml:space="preserve"> </t>
        </is>
      </c>
    </row>
    <row r="7">
      <c r="A7" s="4" t="inlineStr">
        <is>
          <t>Common stock issued for Conversion on Note</t>
        </is>
      </c>
      <c r="B7" s="6" t="n">
        <v>13406</v>
      </c>
      <c r="C7" s="4" t="inlineStr">
        <is>
          <t xml:space="preserve"> </t>
        </is>
      </c>
      <c r="D7" s="5" t="n">
        <v>371594</v>
      </c>
      <c r="E7" s="4" t="inlineStr">
        <is>
          <t xml:space="preserve"> </t>
        </is>
      </c>
      <c r="F7" s="5" t="n">
        <v>385000</v>
      </c>
    </row>
    <row r="8">
      <c r="A8" s="4" t="inlineStr">
        <is>
          <t>Common stock issued for Conversion on Note, shares</t>
        </is>
      </c>
      <c r="B8" s="5" t="n">
        <v>13406313</v>
      </c>
      <c r="C8" s="4" t="inlineStr">
        <is>
          <t xml:space="preserve"> </t>
        </is>
      </c>
      <c r="D8" s="4" t="inlineStr">
        <is>
          <t xml:space="preserve"> </t>
        </is>
      </c>
      <c r="E8" s="4" t="inlineStr">
        <is>
          <t xml:space="preserve"> </t>
        </is>
      </c>
      <c r="F8" s="4" t="inlineStr">
        <is>
          <t xml:space="preserve"> </t>
        </is>
      </c>
    </row>
    <row r="9">
      <c r="A9" s="4" t="inlineStr">
        <is>
          <t>Balance at Jun. 30, 2023</t>
        </is>
      </c>
      <c r="B9" s="6" t="n">
        <v>314552</v>
      </c>
      <c r="C9" s="6" t="n">
        <v>1000</v>
      </c>
      <c r="D9" s="5" t="n">
        <v>31766199</v>
      </c>
      <c r="E9" s="5" t="n">
        <v>-30400268</v>
      </c>
      <c r="F9" s="5" t="n">
        <v>1681483</v>
      </c>
    </row>
    <row r="10">
      <c r="A10" s="4" t="inlineStr">
        <is>
          <t>Balance, shares at Jun. 30, 2023</t>
        </is>
      </c>
      <c r="B10" s="5" t="n">
        <v>314550730</v>
      </c>
      <c r="C10" s="5" t="n">
        <v>1000000</v>
      </c>
      <c r="D10" s="4" t="inlineStr">
        <is>
          <t xml:space="preserve"> </t>
        </is>
      </c>
      <c r="E10" s="4" t="inlineStr">
        <is>
          <t xml:space="preserve"> </t>
        </is>
      </c>
      <c r="F10" s="4" t="inlineStr">
        <is>
          <t xml:space="preserve"> </t>
        </is>
      </c>
    </row>
    <row r="11">
      <c r="A11" s="4" t="inlineStr">
        <is>
          <t>Balance at Mar. 31, 2024</t>
        </is>
      </c>
      <c r="B11" s="6" t="n">
        <v>309982</v>
      </c>
      <c r="C11" s="6" t="n">
        <v>1000</v>
      </c>
      <c r="D11" s="5" t="n">
        <v>31593399</v>
      </c>
      <c r="E11" s="5" t="n">
        <v>-29655076</v>
      </c>
      <c r="F11" s="5" t="n">
        <v>2249305</v>
      </c>
    </row>
    <row r="12">
      <c r="A12" s="4" t="inlineStr">
        <is>
          <t>Balance, shares at Mar. 31, 2024</t>
        </is>
      </c>
      <c r="B12" s="5" t="n">
        <v>309981819</v>
      </c>
      <c r="C12" s="5" t="n">
        <v>1000000</v>
      </c>
      <c r="D12" s="4" t="inlineStr">
        <is>
          <t xml:space="preserve"> </t>
        </is>
      </c>
      <c r="E12" s="4" t="inlineStr">
        <is>
          <t xml:space="preserve"> </t>
        </is>
      </c>
      <c r="F12" s="4" t="inlineStr">
        <is>
          <t xml:space="preserve"> </t>
        </is>
      </c>
    </row>
    <row r="13">
      <c r="A13" s="4" t="inlineStr">
        <is>
          <t>Common stock buyback</t>
        </is>
      </c>
      <c r="B13" s="6" t="n">
        <v>-914</v>
      </c>
      <c r="C13" s="4" t="inlineStr">
        <is>
          <t xml:space="preserve"> </t>
        </is>
      </c>
      <c r="D13" s="5" t="n">
        <v>-157559</v>
      </c>
      <c r="E13" s="4" t="inlineStr">
        <is>
          <t xml:space="preserve"> </t>
        </is>
      </c>
      <c r="F13" s="5" t="n">
        <v>-158473</v>
      </c>
    </row>
    <row r="14">
      <c r="A14" s="4" t="inlineStr">
        <is>
          <t>Common stock buyback, shares</t>
        </is>
      </c>
      <c r="B14" s="5" t="n">
        <v>-914108</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5" t="n">
        <v>1076254</v>
      </c>
      <c r="F15" s="5" t="n">
        <v>1076254</v>
      </c>
    </row>
    <row r="16">
      <c r="A16" s="4" t="inlineStr">
        <is>
          <t>Balance at Jun. 30, 2024</t>
        </is>
      </c>
      <c r="B16" s="6" t="n">
        <v>309068</v>
      </c>
      <c r="C16" s="6" t="n">
        <v>1000</v>
      </c>
      <c r="D16" s="6" t="n">
        <v>31435840</v>
      </c>
      <c r="E16" s="6" t="n">
        <v>-28578822</v>
      </c>
      <c r="F16" s="6" t="n">
        <v>3167086</v>
      </c>
    </row>
    <row r="17">
      <c r="A17" s="4" t="inlineStr">
        <is>
          <t>Balance, shares at Jun. 30, 2024</t>
        </is>
      </c>
      <c r="B17" s="5" t="n">
        <v>309067711</v>
      </c>
      <c r="C17" s="5" t="n">
        <v>1000000</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80" customWidth="1" min="2" max="2"/>
    <col width="80" customWidth="1" min="3" max="3"/>
    <col width="15" customWidth="1" min="4" max="4"/>
  </cols>
  <sheetData>
    <row r="1">
      <c r="A1" s="1" t="inlineStr">
        <is>
          <t>Related Party Balances and Transactions (Details Narrative) - USD ($)</t>
        </is>
      </c>
      <c r="D1" s="2" t="inlineStr">
        <is>
          <t>3 Months Ended</t>
        </is>
      </c>
    </row>
    <row r="2">
      <c r="B2" s="2" t="inlineStr">
        <is>
          <t>Jun. 12, 2023</t>
        </is>
      </c>
      <c r="C2" s="2" t="inlineStr">
        <is>
          <t>Jun. 05, 2023</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Debt instrument description</t>
        </is>
      </c>
      <c r="B4" s="4" t="inlineStr">
        <is>
          <t>Total amount of principal and interest converted $220,000 at an applicable average 10 closing price of $0.04, discounted after
25% reduction from average $0.029, the number of shares of common stock issued pursuant to the conversion 7,586,207.</t>
        </is>
      </c>
      <c r="C4" s="4" t="inlineStr">
        <is>
          <t>Total amount of principal and interest converted $165,000 at an applicable average closing price of $0.0378, discounted after
25% reduction from average $0.0283, the number of shares of common stock to be issued pursuant to the conversion of the note 5,820,106.</t>
        </is>
      </c>
      <c r="D4" s="4" t="inlineStr">
        <is>
          <t xml:space="preserve"> </t>
        </is>
      </c>
    </row>
    <row r="5">
      <c r="A5" s="4" t="inlineStr">
        <is>
          <t>Officers compensation</t>
        </is>
      </c>
      <c r="B5" s="4" t="inlineStr">
        <is>
          <t xml:space="preserve"> </t>
        </is>
      </c>
      <c r="C5" s="4" t="inlineStr">
        <is>
          <t xml:space="preserve"> </t>
        </is>
      </c>
      <c r="D5" s="6" t="n">
        <v>2672604</v>
      </c>
    </row>
    <row r="6">
      <c r="A6" s="4" t="inlineStr">
        <is>
          <t>Repayment cost</t>
        </is>
      </c>
      <c r="B6" s="4" t="inlineStr">
        <is>
          <t xml:space="preserve"> </t>
        </is>
      </c>
      <c r="C6" s="4" t="inlineStr">
        <is>
          <t xml:space="preserve"> </t>
        </is>
      </c>
      <c r="D6" s="6" t="n">
        <v>439000</v>
      </c>
    </row>
    <row r="7">
      <c r="A7" s="4" t="inlineStr">
        <is>
          <t>Related Party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oposed charging fees</t>
        </is>
      </c>
      <c r="B9" s="4" t="inlineStr">
        <is>
          <t xml:space="preserve"> </t>
        </is>
      </c>
      <c r="C9" s="4" t="inlineStr">
        <is>
          <t xml:space="preserve"> </t>
        </is>
      </c>
      <c r="D9" s="8" t="n">
        <v>0.1</v>
      </c>
    </row>
    <row r="10">
      <c r="A10" s="4" t="inlineStr">
        <is>
          <t>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bt instrument description</t>
        </is>
      </c>
      <c r="B12" s="4" t="inlineStr">
        <is>
          <t>Total amount of principal and interest converted $220,000 at an applicable avg 10 closing prices of $0.04, discounted after
25% reduction from average $0.029, the number of shares of common stock issued pursuant to the conversion 7,586,207.</t>
        </is>
      </c>
      <c r="C12" s="4" t="inlineStr">
        <is>
          <t>Total amount of principal and interest converted $165,000 at an applicable avg closing price of $0.0378, discounted after 25%
reduction from avg $0.0283, the number of shares of common stock to be issued pursuant to the conversion of the note 5,820,106</t>
        </is>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holders’ Equity (Details Narrative) - USD ($)</t>
        </is>
      </c>
      <c r="B1" s="2" t="inlineStr">
        <is>
          <t>3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Number of shares issued</t>
        </is>
      </c>
      <c r="B4" s="5" t="n">
        <v>0</v>
      </c>
      <c r="C4" s="5" t="n">
        <v>18533334</v>
      </c>
    </row>
    <row r="5">
      <c r="A5" s="4" t="inlineStr">
        <is>
          <t>Value of stock issued</t>
        </is>
      </c>
      <c r="B5" s="6" t="n">
        <v>0</v>
      </c>
      <c r="C5" s="6" t="n">
        <v>110000</v>
      </c>
    </row>
    <row r="6">
      <c r="A6" s="4" t="inlineStr">
        <is>
          <t>Number of shares issued for debt settlements</t>
        </is>
      </c>
      <c r="B6" s="5" t="n">
        <v>0</v>
      </c>
      <c r="C6" s="5" t="n">
        <v>13406313</v>
      </c>
    </row>
    <row r="7">
      <c r="A7" s="4" t="inlineStr">
        <is>
          <t>Value of stock issued for debt settlements</t>
        </is>
      </c>
      <c r="B7" s="6" t="n">
        <v>0</v>
      </c>
      <c r="C7" s="6" t="n">
        <v>385000</v>
      </c>
    </row>
    <row r="8">
      <c r="A8" s="4" t="inlineStr">
        <is>
          <t>Stock repurchased during period shares</t>
        </is>
      </c>
      <c r="B8" s="5" t="n">
        <v>914108</v>
      </c>
      <c r="C8" s="5" t="n">
        <v>0</v>
      </c>
    </row>
    <row r="9">
      <c r="A9" s="4" t="inlineStr">
        <is>
          <t>Share price</t>
        </is>
      </c>
      <c r="B9" s="9" t="n">
        <v>0.17</v>
      </c>
      <c r="C9" s="9" t="n">
        <v>0.17</v>
      </c>
    </row>
    <row r="10">
      <c r="A10" s="4" t="inlineStr">
        <is>
          <t>Stock repurchased during period value</t>
        </is>
      </c>
      <c r="B10" s="6" t="n">
        <v>158473</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076254</v>
      </c>
      <c r="C4" s="6" t="n">
        <v>-35596</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30232</v>
      </c>
      <c r="C6" s="5" t="n">
        <v>11585</v>
      </c>
    </row>
    <row r="7">
      <c r="A7" s="3" t="inlineStr">
        <is>
          <t>Changes in operating assets and liabilities:</t>
        </is>
      </c>
      <c r="B7" s="4" t="inlineStr">
        <is>
          <t xml:space="preserve"> </t>
        </is>
      </c>
      <c r="C7" s="4" t="inlineStr">
        <is>
          <t xml:space="preserve"> </t>
        </is>
      </c>
    </row>
    <row r="8">
      <c r="A8" s="4" t="inlineStr">
        <is>
          <t>Accounts Receivable</t>
        </is>
      </c>
      <c r="B8" s="5" t="n">
        <v>-82264</v>
      </c>
      <c r="C8" s="4" t="inlineStr">
        <is>
          <t xml:space="preserve"> </t>
        </is>
      </c>
    </row>
    <row r="9">
      <c r="A9" s="4" t="inlineStr">
        <is>
          <t>Deposits</t>
        </is>
      </c>
      <c r="B9" s="5" t="n">
        <v>-5099</v>
      </c>
      <c r="C9" s="4" t="inlineStr">
        <is>
          <t xml:space="preserve"> </t>
        </is>
      </c>
    </row>
    <row r="10">
      <c r="A10" s="4" t="inlineStr">
        <is>
          <t>Prepaid expenses and other current assets</t>
        </is>
      </c>
      <c r="B10" s="5" t="n">
        <v>-123933</v>
      </c>
      <c r="C10" s="4" t="inlineStr">
        <is>
          <t xml:space="preserve"> </t>
        </is>
      </c>
    </row>
    <row r="11">
      <c r="A11" s="4" t="inlineStr">
        <is>
          <t>Inventory</t>
        </is>
      </c>
      <c r="B11" s="5" t="n">
        <v>76564</v>
      </c>
      <c r="C11" s="5" t="n">
        <v>-91549</v>
      </c>
    </row>
    <row r="12">
      <c r="A12" s="4" t="inlineStr">
        <is>
          <t>Lease Liability, net</t>
        </is>
      </c>
      <c r="B12" s="5" t="n">
        <v>-17426</v>
      </c>
      <c r="C12" s="4" t="inlineStr">
        <is>
          <t xml:space="preserve"> </t>
        </is>
      </c>
    </row>
    <row r="13">
      <c r="A13" s="4" t="inlineStr">
        <is>
          <t>Accounts payable and accrued expenses</t>
        </is>
      </c>
      <c r="B13" s="5" t="n">
        <v>-3143</v>
      </c>
      <c r="C13" s="5" t="n">
        <v>61792</v>
      </c>
    </row>
    <row r="14">
      <c r="A14" s="4" t="inlineStr">
        <is>
          <t>Net cash provided(used) in operating activities</t>
        </is>
      </c>
      <c r="B14" s="5" t="n">
        <v>951185</v>
      </c>
      <c r="C14" s="5" t="n">
        <v>-53768</v>
      </c>
    </row>
    <row r="15">
      <c r="A15" s="3" t="inlineStr">
        <is>
          <t>Cash flows from investing activities:</t>
        </is>
      </c>
      <c r="B15" s="4" t="inlineStr">
        <is>
          <t xml:space="preserve"> </t>
        </is>
      </c>
      <c r="C15" s="4" t="inlineStr">
        <is>
          <t xml:space="preserve"> </t>
        </is>
      </c>
    </row>
    <row r="16">
      <c r="A16" s="4" t="inlineStr">
        <is>
          <t>Purchases of intangibles</t>
        </is>
      </c>
      <c r="B16" s="5" t="n">
        <v>-7500</v>
      </c>
      <c r="C16" s="4" t="inlineStr">
        <is>
          <t xml:space="preserve"> </t>
        </is>
      </c>
    </row>
    <row r="17">
      <c r="A17" s="4" t="inlineStr">
        <is>
          <t>Purchases of property and equipment</t>
        </is>
      </c>
      <c r="B17" s="5" t="n">
        <v>-92225</v>
      </c>
      <c r="C17" s="4" t="inlineStr">
        <is>
          <t xml:space="preserve"> </t>
        </is>
      </c>
    </row>
    <row r="18">
      <c r="A18" s="4" t="inlineStr">
        <is>
          <t>Net cash used in investing activities</t>
        </is>
      </c>
      <c r="B18" s="5" t="n">
        <v>-99725</v>
      </c>
      <c r="C18" s="4" t="inlineStr">
        <is>
          <t xml:space="preserve"> </t>
        </is>
      </c>
    </row>
    <row r="19">
      <c r="A19" s="3" t="inlineStr">
        <is>
          <t>Cash flows from financing activities:</t>
        </is>
      </c>
      <c r="B19" s="4" t="inlineStr">
        <is>
          <t xml:space="preserve"> </t>
        </is>
      </c>
      <c r="C19" s="4" t="inlineStr">
        <is>
          <t xml:space="preserve"> </t>
        </is>
      </c>
    </row>
    <row r="20">
      <c r="A20" s="4" t="inlineStr">
        <is>
          <t>Proceeds from issuance of common stock</t>
        </is>
      </c>
      <c r="B20" s="4" t="inlineStr">
        <is>
          <t xml:space="preserve"> </t>
        </is>
      </c>
      <c r="C20" s="5" t="n">
        <v>110001</v>
      </c>
    </row>
    <row r="21">
      <c r="A21" s="4" t="inlineStr">
        <is>
          <t>Payments on debt obligations</t>
        </is>
      </c>
      <c r="B21" s="5" t="n">
        <v>-6301</v>
      </c>
      <c r="C21" s="4" t="inlineStr">
        <is>
          <t xml:space="preserve"> </t>
        </is>
      </c>
    </row>
    <row r="22">
      <c r="A22" s="4" t="inlineStr">
        <is>
          <t>Repurchase of common stock</t>
        </is>
      </c>
      <c r="B22" s="5" t="n">
        <v>-158473</v>
      </c>
      <c r="C22" s="4" t="inlineStr">
        <is>
          <t xml:space="preserve"> </t>
        </is>
      </c>
    </row>
    <row r="23">
      <c r="A23" s="4" t="inlineStr">
        <is>
          <t>Net Cash used (provided) in financing activities</t>
        </is>
      </c>
      <c r="B23" s="5" t="n">
        <v>-164774</v>
      </c>
      <c r="C23" s="5" t="n">
        <v>110001</v>
      </c>
    </row>
    <row r="24">
      <c r="A24" s="4" t="inlineStr">
        <is>
          <t>Net increase in cash and cash equivalents</t>
        </is>
      </c>
      <c r="B24" s="5" t="n">
        <v>686686</v>
      </c>
      <c r="C24" s="5" t="n">
        <v>56233</v>
      </c>
    </row>
    <row r="25">
      <c r="A25" s="4" t="inlineStr">
        <is>
          <t>Cash and cash equivalents at beginning of the period</t>
        </is>
      </c>
      <c r="B25" s="5" t="n">
        <v>697721</v>
      </c>
      <c r="C25" s="5" t="n">
        <v>35756</v>
      </c>
    </row>
    <row r="26">
      <c r="A26" s="4" t="inlineStr">
        <is>
          <t>Cash and cash equivalents at end of the period</t>
        </is>
      </c>
      <c r="B26" s="5" t="n">
        <v>1384407</v>
      </c>
      <c r="C26" s="5" t="n">
        <v>91989</v>
      </c>
    </row>
    <row r="27">
      <c r="A27" s="3" t="inlineStr">
        <is>
          <t>Supplemental Disclosure of Cash Flow Information:</t>
        </is>
      </c>
      <c r="B27" s="4" t="inlineStr">
        <is>
          <t xml:space="preserve"> </t>
        </is>
      </c>
      <c r="C27" s="4" t="inlineStr">
        <is>
          <t xml:space="preserve"> </t>
        </is>
      </c>
    </row>
    <row r="28">
      <c r="A28" s="4" t="inlineStr">
        <is>
          <t>Cash paid for interest</t>
        </is>
      </c>
      <c r="B28" s="5" t="n">
        <v>1964</v>
      </c>
      <c r="C28" s="4" t="inlineStr">
        <is>
          <t xml:space="preserve"> </t>
        </is>
      </c>
    </row>
    <row r="29">
      <c r="A29" s="3" t="inlineStr">
        <is>
          <t>Non-cash Transactions:</t>
        </is>
      </c>
      <c r="B29" s="4" t="inlineStr">
        <is>
          <t xml:space="preserve"> </t>
        </is>
      </c>
      <c r="C29" s="4" t="inlineStr">
        <is>
          <t xml:space="preserve"> </t>
        </is>
      </c>
    </row>
    <row r="30">
      <c r="A30" s="4" t="inlineStr">
        <is>
          <t>Common stock issued on conversion of notes payable</t>
        </is>
      </c>
      <c r="B30" s="4" t="inlineStr">
        <is>
          <t xml:space="preserve"> </t>
        </is>
      </c>
      <c r="C30" s="6" t="n">
        <v>38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Earth
Science Tech, Inc. (“ETST” or the “Company”) was incorporated under the laws of the State of Nevada on April
23, 2010. The Company subsequently changed its domicile to the State of Florida on June 27, 2022. As of November 8, 2022, the Company
is a holding entity set to acquire companies with its current focus in the health and wellness industry. The Company is presently in
compounding pharmaceuticals and telemedicine through its wholly owned subsidiaries RxCompoundStore.com, LLC. (“RxCompound”),
Peaks Curative, LLC. (“Peaks”), and Earth Science Foundation, Inc. (“ESF”). RxCompound
is a complete compounding pharmacy. RxCompound is currently
licensed to fulfill prescriptions in 22 states: Delaware, Florida, Pennsylvania, New York, Arizona,
New Jersey, Wisconsin, Minnesota, Rhode Island, Utah, Georgia, Nevada, Massachusetts, Missouri, Iowa, Maryland, Ohio, Colorado, North
Carolina, Maine, Indiana and Illinois Peaks
is a telemedicine referral site focused on overall health and wellness for men and women. Peaks’ orders are exclusively fulfilled
by RxCompound. Patients who order Peaks via monthly subscription receive their refills automatically. The company intends to expand offerings
to include over the counter (“OTC”) (non-prescription) products such as supplements and topicals. ESF
is a favored entity of ETST, effectively being a non-profit organization that was incorporated on February 11, 2019, and is structured
to accept grants and donations to help those in need of assistance in paying for prescrip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prepared in accordance with accounting principles generally accepted in the United States of America (“US GAAP”) and pursuant
to the rules and regulations of the Securities and Exchange Commission (“SEC”). These financial statements should be read in conjunction with the audited
consolidated financial statements and notes thereto which are included in the Company’s Annual Report on Form 10-K for the year
ended March 31, 2024 for a broader discussion of the Company’s business and the risks inherent in such business. The results of
operations for the three months ended June 30, 2024, are not necessarily indicative of results to be expected for any other interim period
or the fiscal year ending March 31, 2025. Principles
of consolidation The
accompanying consolidated financial statements include all the accounts of the Company and its wholly owned subsidiaries RxCompound,
Peaks and ESF. All intercompany accounts have been eliminated during consolidation. Use
of estimates and assump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requiring significant estimates are impairment of goodwill, provision for taxation, accrued liabilities,
liabilities for legal matters, the determination of useful lives of depreciable and intangible assets, contingencies, and going concern
assessment. The estimates and underlying assumptions are reviewed on an ongoing basis. Actual results could differ from those estimates. Carrying
value, recoverability, and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 of June 30, 2024, and 2023 no such impairment was needed. Cash
and cash equivalents Cash
and cash equivalents include all highly liquid debt instruments with original maturities of three months or less which are not securing
any corporate obligations. As of June 30, 2024, and March 31, 2024, the Company held a cash balance of $ 1,384,407
and $ 697,721 ,
respectively, the organization’s balances exceeded federally insured limits by approximately $ 1,156,947 266,090 Accounts
Receivable. The
Company has adopted the new standard ASC-326- CECL to account for current credit losses. The Company has analyzed its accounts receivable,
based on historical and customer experience, economic trends, and future estimates. Accounts receivable are recorded for pharmaceuticals
picked up or shipped as of June 30, 2024. Accounts receivable are expected to be collected within twelve months in its entirety, therefore
no reserve was necessary. Schedule of Accounts Receivable
As
of
June 30, 2024 March 31, 2024
Accounts Receivable $ 317,687 $ 235,423 Revenue
recognition The
Company has implemented ASC 606, Revenue from Contracts with Customers for revenue recognition by incorporating the necessary changes
in systems and processes. These changes included the development of new policies based on the five-step model provided in the new revenue
standard, ongoing contract review requirements, and gathering of information provided for disclosures. Revenue is recognized at this
point in time. The
Company recognizes revenue from product sales or services rendered when control of the promised goods is transferred to our customer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
when or as the Company satisfies a performance obligation. Disaggregated
Revenue The
Company disaggregates revenue from contracts with customers by category — core and non-core, as it believes it best depicts how
the nature, amount, timing and uncertainty of revenue and cash flows are affected by economic factors. The
Company’s disaggregated revenue by category is as follows: Schedule of Disaggregated Revenue
2024 2023
For
the three months ended June 30,
2024 2023
Core:
Sale of Pharmaceutical products – RxCompound and Peaks $ 8,367,509 $ 219,934
Total core revenue, net $ 8,367,509 $ 219,934
Non-Core:
Shipping Income $ 201,409 $ —
Total revenue, net $ 8,568,918 $ 219,934 As of June 30, 2024 t he
Company had 3 large customers, each representing 11 %, 9 %
and 8 %
of revenue. Inventory
The
Company has its inventories stated at a lower cost (on first in, first out (FIFO) method) or market value basis. A reserve is established
if necessary to reduce excess or obsolete inventories to their realizable value. The stated cost consists of finished products. Reserves,
if necessary, are recorded to reduce inventory to market value based on assumptions about consumer demand, current inventory levels and
product life cycles for the various inventory items. These assumptions are evaluated annually and are based on the Company’s business
plan and on feedback from customers and the product development team. As of June 30, 2024, and March 30, 2024, the inventory reserves
were not material. As of June 30, 2024 the Company had three main suppliers, each accounting 29 %,
14 %
and 4 %
of the company’s vendor purchases. Cost
of Goods Sold Components
of cost of goods sold include product costs, consumables, shipping costs to customers and any inventory adjustments. Shipping
and Handling Costs Costs
incurred by the Company for shipping and handling are included in costs of revenues. Related
parties The
Company pays the employee compensation for Giorgio R. Saumat and Mario Tabraue to their respective, solely owned LLCs, Point96 Consulting,
LLC and Tabraue Consulting, LLC. Due
to the company’s inability to open its own account to repurchase shares on the open market, the company solicited outside firms for its
repurchase program. The outside firms proposed charging fees up to 10 Avenvi,
LLC will purchase the stock for ETST, make no profit off the sale of the company stock back to ETST and that ETST will buy back the share
from Avenvi,LLC at their purchased price. This is being done for the sake of the Company and the shareholders in saving the 10 The
Company follows ASC 850-10, Related Parties,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Income
taxes The
Company accounts for income taxes under ASC 740, Income Taxes.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which includes the enactment date. Deferred tax assets are
reduced by a valuation allowance when, in the opinion of management, it is more likely than not that some portion of or all the deferred
tax assets will not be realized. Deferred tax assets and liabilities are adjusted for the effects of changes in tax laws and rates on
the date of enactment. Net
income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 is determined by dividing net results from operations by the weighted average number of common shares and diluted common
share equivalents outstanding. During periods when common stock equivalents, if any, are anti-dilutive they are not considered in the
computation. For the three months ended June 30, 2024 and 2023, the Company did not have any antidilutive equity instruments.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o this standard. Goodwill Goodwill
represents the excess of the aggregate purchase price over the fair value of the net assets acquired in a purchase business combination.
Goodwill is reviewed for impairment on an annual basis, or more frequently if events or changes in circumstances indicate that the carrying
amount of goodwill may be impaired.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d the fair value
of the reporting unit is determined by analyzing the expected present value of future cash flows. If the carrying value of the reporting
unit continues to exceed its fair value, the fair value of the reporting unit’s goodwill is calculated and an impairment loss equal
to the excess is recorded. Stock
based compensation The
Company applies the fair value method of ASC 718, Compensation-Stock Compensation, in accounting for its stock-based compensation. These
standards state that compensation cost is measured at the grant date based on the value of the award and is recognized over the service
period, which is usually the vesting period, if any. The Company uses the Black-Scholes option pricing model to determine the fair value
of its stock, stock option and warrant issuance. The determination of the fair value of stock-based payment awards on the date of grant
using an option-pricing model is affected by the Company’s stock price, as well as assumptions regarding a few complex and subjective
variables. These variables include the Company’s expected stock price, volatility over the term of the awards, actual employee
exercise behaviors, risk-free interest rate and expected dividends. The company has no stock-based commitments outstanding as of June
30, 2024, and March 31, 2024. Fair
Value FASB
ASC 820, Fair Value Measurements and Disclosure Level
1 — Level
2 — Level
3 — The
carrying amounts of cash, accounts payable and other liabilities, accrued expenses and settlement payable approximate fair value because
of the short-term nature of these items. The
fair value of the Company’s debt approximated the carrying value of the Company’s debt as of June 30, 2024, and March 31, 2024. Factors that the Company considered when estimating the fair value of its debt included market conditions, liquidity levels in
the private placement market, variability in pricing from multiple lenders and terms of debt.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uring the three months ended June 30, 2024,
RxCompound added various equipment for its operations. Depreciation on equipment is charged using a straight-line method over the estimated
useful life of 5 Recently
issued accounting pronouncements We
have considered the impact of the following pronouncements: The
FASB recently issued ASU 2020-06, Debt – Debt with Conversion and Other Options (Subtopic 470- 20) and Derivatives and Hedging
– Contracts in Entity’s Own Equity (Subtopic 815-40): Accounting for Convertible Instruments and Contracts in an Entity’s
Own Equity, to reduce complexity in applying GAAP to certain financial instruments with characteristics of liabilities and equity. The
guidance in ASU 2020-06 simplifies the accounting for convertible debt instruments and convertible preferred stock by removing the existing
guidance in ASC 470-20, Debt: Debt with Conversion and Other Options, which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e amendments in ASU 2020-06 further revise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are effective for public entities for fiscal years beginning after December 15, 2021,
with early adoption permitted (for an “emerging growth company,” beginning after December 15, 2023). The Company has assessed
the impact this standard had on the Company’s consolidated financial statements. No material adjustments were required. Intangible
Assets Intangible
assets consist of Peaks telemedicine platform, and the Holding Company’s web domains. Intangible assets with finite lives are amortized
over the estimated useful life of five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Jun. 30, 2024</t>
        </is>
      </c>
    </row>
    <row r="3">
      <c r="A3" s="3" t="inlineStr">
        <is>
          <t>Accounting Changes and Error Corrections [Abstract]</t>
        </is>
      </c>
      <c r="B3" s="4" t="inlineStr">
        <is>
          <t xml:space="preserve"> </t>
        </is>
      </c>
    </row>
    <row r="4">
      <c r="A4" s="4" t="inlineStr">
        <is>
          <t>Restatement</t>
        </is>
      </c>
      <c r="B4" s="4" t="inlineStr">
        <is>
          <t xml:space="preserve">Note
3 – Restatement During
the three months ended June 30, 2023, Goodwill was incorrectly amortized, which requires the Company to restate its consolidated
balance sheet, consolidated statement of operations and statement of stockholders’ equity, and statement of cash flows, in
accordance with ASC 350-20. These changes had no material impact on previously reported earnings per share. As
of June 30, 2023, the Company’s subsidiary RXcompound carried a goodwill in the amount of $ 138,312 54,112 192,424 The
consolidated balance sheet as of June 30, 2023, the consolidated statement of operations, the statement of stockholders’
equity and statement of cash flows for the three months ended June 30, 2023, have been restated to reflect these adjustments to the
presentation. The following tables present the effect of the changes of the previously reported consolidated statements. Schedule
of Effect of Restatement Adjustments to Consolidated Balance
Sheet as of June 30, 2023 Consolidated Balance Sheet
June 30, 2023 before restatement Restatement June 30,2023 after restatement
As of June 30, 2023
June 30, 2023 before restatement Restatement June 30, 2023 after restatement
Total Assets 2,752,719 192,424 2,945,143
Total Stockholders’ Equity 1,489,059 192,424 1,681,483 Adjustments to Consolidated Statement of Operations for the three months ended June 30, 2023 Consolidated Statement of Operations
June 30, 2023 before restatement Restatement June 30,2023 after restatement
For the three months ended June 30, 2023
June 30, 2023 before restatement Restatement June 30, 2023 after restatement
Net Income(Loss) (89,708 ) 54,112 (35,596 ) Adjustments to Consolidated Statement of Stockholders’ Equity for the three months ended June 30, 2023 Consolidated Statement of Stockholders’
Equity
June 30, 2023 before restatement Restatement June 30,2023 after restatement
For the three months ended June 30, 2023
June 30, 2023 before restatement Restatement June 30, 2023 after restatement
Accumulated Deficit (30,592,692 ) 192,424 (30,400,268 )
Stockholders’ Equity 1,489,059 192,424 1,681,483 Adjustments
to Statement of Cash Flows for the three months ended June 30, 2023 Statement
of Cash Flows
June 30, 2023 before restatement Restatement June 30,2023 after restatement
For the three months ended June 30, 2023
June 30, 2023 before restatement Restatement June 30, 2023 after restatement
Net Income(Loss) (89,708 ) 54,112 (35,596 )
Depreciation and amortization 65,696 54,112 11,5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05:30Z</dcterms:created>
  <dcterms:modified xmlns:dcterms="http://purl.org/dc/terms/" xmlns:xsi="http://www.w3.org/2001/XMLSchema-instance" xsi:type="dcterms:W3CDTF">2024-07-29T20:05:30Z</dcterms:modified>
</cp:coreProperties>
</file>